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Securities Available For Sale"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Related Party Debt and Transact" sheetId="12" state="visible" r:id="rId12"/>
    <sheet xmlns:r="http://schemas.openxmlformats.org/officeDocument/2006/relationships" name="Note Payable" sheetId="13" state="visible" r:id="rId13"/>
    <sheet xmlns:r="http://schemas.openxmlformats.org/officeDocument/2006/relationships" name="Convertible Note Payable" sheetId="14" state="visible" r:id="rId14"/>
    <sheet xmlns:r="http://schemas.openxmlformats.org/officeDocument/2006/relationships" name="Derivative Liabilities" sheetId="15" state="visible" r:id="rId15"/>
    <sheet xmlns:r="http://schemas.openxmlformats.org/officeDocument/2006/relationships" name="Equity Transactions" sheetId="16" state="visible" r:id="rId16"/>
    <sheet xmlns:r="http://schemas.openxmlformats.org/officeDocument/2006/relationships" name="Commitments and Contigencies" sheetId="17" state="visible" r:id="rId17"/>
    <sheet xmlns:r="http://schemas.openxmlformats.org/officeDocument/2006/relationships" name="Liquidity and Going Concer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Equity Transactions (Tables)" sheetId="24" state="visible" r:id="rId24"/>
    <sheet xmlns:r="http://schemas.openxmlformats.org/officeDocument/2006/relationships" name="Income Taxes (Tables)" sheetId="25" state="visible" r:id="rId25"/>
    <sheet xmlns:r="http://schemas.openxmlformats.org/officeDocument/2006/relationships" name="Subsequent Events (Tables)" sheetId="26" state="visible" r:id="rId26"/>
    <sheet xmlns:r="http://schemas.openxmlformats.org/officeDocument/2006/relationships" name="Summary of Significant Accoun27" sheetId="27" state="visible" r:id="rId27"/>
    <sheet xmlns:r="http://schemas.openxmlformats.org/officeDocument/2006/relationships" name="Property and equipment - Schedu" sheetId="28" state="visible" r:id="rId28"/>
    <sheet xmlns:r="http://schemas.openxmlformats.org/officeDocument/2006/relationships" name="Property and Equipment (Details" sheetId="29" state="visible" r:id="rId29"/>
    <sheet xmlns:r="http://schemas.openxmlformats.org/officeDocument/2006/relationships" name="Securities Available For Sale (" sheetId="30" state="visible" r:id="rId30"/>
    <sheet xmlns:r="http://schemas.openxmlformats.org/officeDocument/2006/relationships" name="Intangible Assets (Details Narr" sheetId="31" state="visible" r:id="rId31"/>
    <sheet xmlns:r="http://schemas.openxmlformats.org/officeDocument/2006/relationships" name="Accrued Expenses - Schedule of " sheetId="32" state="visible" r:id="rId32"/>
    <sheet xmlns:r="http://schemas.openxmlformats.org/officeDocument/2006/relationships" name="Related Party Debt and Transa33" sheetId="33" state="visible" r:id="rId33"/>
    <sheet xmlns:r="http://schemas.openxmlformats.org/officeDocument/2006/relationships" name="Note Payable (Details Narrative" sheetId="34" state="visible" r:id="rId34"/>
    <sheet xmlns:r="http://schemas.openxmlformats.org/officeDocument/2006/relationships" name="Convertible Note Payable (Detai" sheetId="35" state="visible" r:id="rId35"/>
    <sheet xmlns:r="http://schemas.openxmlformats.org/officeDocument/2006/relationships" name="Derivative Liabilities (Details" sheetId="36" state="visible" r:id="rId36"/>
    <sheet xmlns:r="http://schemas.openxmlformats.org/officeDocument/2006/relationships" name="Equity Transactions - Schedule " sheetId="37" state="visible" r:id="rId37"/>
    <sheet xmlns:r="http://schemas.openxmlformats.org/officeDocument/2006/relationships" name="Equity Transactions - Schedul38" sheetId="38" state="visible" r:id="rId38"/>
    <sheet xmlns:r="http://schemas.openxmlformats.org/officeDocument/2006/relationships" name="Equity Transactions - Schedul39" sheetId="39" state="visible" r:id="rId39"/>
    <sheet xmlns:r="http://schemas.openxmlformats.org/officeDocument/2006/relationships" name="Equity Transactions - Schedul40" sheetId="40" state="visible" r:id="rId40"/>
    <sheet xmlns:r="http://schemas.openxmlformats.org/officeDocument/2006/relationships" name="Equity Transactions (Details Na" sheetId="41" state="visible" r:id="rId41"/>
    <sheet xmlns:r="http://schemas.openxmlformats.org/officeDocument/2006/relationships" name="Commitments and Contingencies (" sheetId="42" state="visible" r:id="rId42"/>
    <sheet xmlns:r="http://schemas.openxmlformats.org/officeDocument/2006/relationships" name="Income Taxes - Schedule of Fede" sheetId="43" state="visible" r:id="rId43"/>
    <sheet xmlns:r="http://schemas.openxmlformats.org/officeDocument/2006/relationships" name="Income Taxes - Schedule of Defe" sheetId="44" state="visible" r:id="rId44"/>
    <sheet xmlns:r="http://schemas.openxmlformats.org/officeDocument/2006/relationships" name="Income Taxes (Details Narrative" sheetId="45" state="visible" r:id="rId45"/>
    <sheet xmlns:r="http://schemas.openxmlformats.org/officeDocument/2006/relationships" name="Subsequent Event (Details Narra" sheetId="46" state="visible" r:id="rId46"/>
  </sheets>
  <definedNames/>
  <calcPr calcId="124519" fullCalcOnLoad="1"/>
</workbook>
</file>

<file path=xl/sharedStrings.xml><?xml version="1.0" encoding="utf-8"?>
<sst xmlns="http://schemas.openxmlformats.org/spreadsheetml/2006/main" uniqueCount="736">
  <si>
    <t>Document and Entity Information - USD ($)</t>
  </si>
  <si>
    <t>12 Months Ended</t>
  </si>
  <si>
    <t>Mar. 31, 2018</t>
  </si>
  <si>
    <t>Jul. 11, 2018</t>
  </si>
  <si>
    <t>Sep. 30, 2017</t>
  </si>
  <si>
    <t>Document And Entity Information</t>
  </si>
  <si>
    <t>Entity Registrant Name</t>
  </si>
  <si>
    <t>Rich Pharmaceuticals,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7</t>
  </si>
  <si>
    <t>Current Assets</t>
  </si>
  <si>
    <t>Cash and equivalents</t>
  </si>
  <si>
    <t>Prepaid expenses</t>
  </si>
  <si>
    <t xml:space="preserve"> </t>
  </si>
  <si>
    <t>Notes receivable</t>
  </si>
  <si>
    <t>Total Current Assets</t>
  </si>
  <si>
    <t>Property and equipment, net</t>
  </si>
  <si>
    <t>Securities available for sale</t>
  </si>
  <si>
    <t>TOTAL ASSETS</t>
  </si>
  <si>
    <t>Current Liabilities</t>
  </si>
  <si>
    <t>Accounts payable</t>
  </si>
  <si>
    <t>Accounts payable related party</t>
  </si>
  <si>
    <t>Accrued expenses</t>
  </si>
  <si>
    <t>Due to related parties</t>
  </si>
  <si>
    <t>Note payable</t>
  </si>
  <si>
    <t>Convertible notes payable, net of debt discount of $312,669 and $356,819</t>
  </si>
  <si>
    <t>Derivative liabilities</t>
  </si>
  <si>
    <t>Total Current Liabilities</t>
  </si>
  <si>
    <t>Total Liabilities</t>
  </si>
  <si>
    <t>Commitments and Contingencies</t>
  </si>
  <si>
    <t>Stockholders Deficit</t>
  </si>
  <si>
    <t>Preferred stock, $.001 par value, 10,000,000 shares authorized, 6,000,000 shares issued and outstanding, respectively</t>
  </si>
  <si>
    <t>Common stock, $0.001 par value, 40,000,000,000 shares authorized, 1,709,057,821 and 101,446,215 shares issued and outstanding,</t>
  </si>
  <si>
    <t>Common stock to be issued</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 .001</t>
  </si>
  <si>
    <t>Common Stock, Shares Authorized</t>
  </si>
  <si>
    <t>Common Stock, Issued</t>
  </si>
  <si>
    <t>Preferred Stock, Par Value</t>
  </si>
  <si>
    <t>Preferred Stock, Shares Authorized</t>
  </si>
  <si>
    <t>Preferred Stock, Issued</t>
  </si>
  <si>
    <t>Convertible notes payable, debt discount</t>
  </si>
  <si>
    <t>Statements of Operations - USD ($)</t>
  </si>
  <si>
    <t>Income Statement [Abstract]</t>
  </si>
  <si>
    <t>REVENUES</t>
  </si>
  <si>
    <t>OPERATING EXPENSES</t>
  </si>
  <si>
    <t>Consulting expenses</t>
  </si>
  <si>
    <t>Office expenses</t>
  </si>
  <si>
    <t>Depreciation expense</t>
  </si>
  <si>
    <t>Wages and taxes</t>
  </si>
  <si>
    <t>Professional fees</t>
  </si>
  <si>
    <t>Regulatory fees</t>
  </si>
  <si>
    <t>Research and development</t>
  </si>
  <si>
    <t>Stock-based compensation</t>
  </si>
  <si>
    <t>Travel, meals and entertainment</t>
  </si>
  <si>
    <t>TOTAL OPERATING EXPENSES</t>
  </si>
  <si>
    <t>LOSS FROM OPERATIONS</t>
  </si>
  <si>
    <t>OTHER INCOME (EXPENSE)</t>
  </si>
  <si>
    <t>Amortization of debt discount</t>
  </si>
  <si>
    <t>Change in value of derivative liability</t>
  </si>
  <si>
    <t>Derivative expense</t>
  </si>
  <si>
    <t>Interest expense</t>
  </si>
  <si>
    <t>Interest expense related party</t>
  </si>
  <si>
    <t>Gain on sale of securities available for sale</t>
  </si>
  <si>
    <t>Gain (Loss) on extinguishment of debt</t>
  </si>
  <si>
    <t>TOTAL OTHER INCOME EXPENSES</t>
  </si>
  <si>
    <t>INCOME (LOSS) BEFORE PROVISION FOR INCOME TAXES</t>
  </si>
  <si>
    <t>PROVISION FOR INCOME TAXES</t>
  </si>
  <si>
    <t>NET INCOME (LOSS)</t>
  </si>
  <si>
    <t>NET INCOME (LOSS) PER SHARE: BASIC AND DILUTED</t>
  </si>
  <si>
    <t>WEIGHTED AVERAGE NUMBER OF SHARES OUTSTANDING: BASIC AND DILUTED</t>
  </si>
  <si>
    <t>Statement of Stockholders Equity (Deficit) - USD ($)</t>
  </si>
  <si>
    <t>Preferred Stock</t>
  </si>
  <si>
    <t>Common Stock</t>
  </si>
  <si>
    <t>Additional Paid-In Capital</t>
  </si>
  <si>
    <t>Common Stock to be Issued</t>
  </si>
  <si>
    <t>Deficit Accumulated</t>
  </si>
  <si>
    <t>Total</t>
  </si>
  <si>
    <t>Beginning balance, shares at Mar. 31, 2016</t>
  </si>
  <si>
    <t>Beginning balance, amount at Mar. 31, 2016</t>
  </si>
  <si>
    <t>Stock issued for services, amount</t>
  </si>
  <si>
    <t>Warrants issued for services, amount</t>
  </si>
  <si>
    <t>Stock issued for debt conversion, shares</t>
  </si>
  <si>
    <t>Stock issued for debt conversion, amount</t>
  </si>
  <si>
    <t>Derivative liability closed to APIC</t>
  </si>
  <si>
    <t>Net loss</t>
  </si>
  <si>
    <t>Ending balance, shares at Mar. 31, 2017</t>
  </si>
  <si>
    <t>Ending balance, amount at Mar. 31, 2017</t>
  </si>
  <si>
    <t>Stock to be Issued, shares</t>
  </si>
  <si>
    <t>Ending balance, shares at Mar. 31, 2018</t>
  </si>
  <si>
    <t>Ending balance, amount at Mar. 31, 2018</t>
  </si>
  <si>
    <t>Statements of Cash Flows - USD ($)</t>
  </si>
  <si>
    <t>CASH FLOWS FROM OPERATING ACTIVITIES:</t>
  </si>
  <si>
    <t>Net loss for the period</t>
  </si>
  <si>
    <t>Adjustments to reconcile net loss to net cash used in operating activities</t>
  </si>
  <si>
    <t>Loss on extinguishment of debt</t>
  </si>
  <si>
    <t>Interest converted into stock</t>
  </si>
  <si>
    <t>Warrants issued for services</t>
  </si>
  <si>
    <t>Changes in operating assets and liabilities:</t>
  </si>
  <si>
    <t>Increase (decrease) in prepaid expenses</t>
  </si>
  <si>
    <t>Increase (decrease) in bank overdraft</t>
  </si>
  <si>
    <t>Increase in accounts payable</t>
  </si>
  <si>
    <t>Increase in accrued expenses</t>
  </si>
  <si>
    <t>Net Cash Used by Operating Activities</t>
  </si>
  <si>
    <t>CASH FLOWS FROM INVESTING ACTIVITY:</t>
  </si>
  <si>
    <t>Increase in notes receivable</t>
  </si>
  <si>
    <t>Increase in securities available for sale</t>
  </si>
  <si>
    <t>Net Cash Used by Investing Activities</t>
  </si>
  <si>
    <t>CASH FLOWS FROM FINANCING ACTIVITIES:</t>
  </si>
  <si>
    <t>Loans received (repaid) from/to related parties</t>
  </si>
  <si>
    <t>Proceeds from sale of common stock and warrants</t>
  </si>
  <si>
    <t>Proceeds from (repayment) of note payable</t>
  </si>
  <si>
    <t>Proceeds from issuance of convertible notes payable</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Accounts payable converted into note payable</t>
  </si>
  <si>
    <t>Warrants issued for accrued expenses</t>
  </si>
  <si>
    <t>Original issue discounts recorded on notes payable</t>
  </si>
  <si>
    <t>Debt discounts recorded on convertible notes payable</t>
  </si>
  <si>
    <t>Debt/interest converted into common stock and contributed capital</t>
  </si>
  <si>
    <t>Summary of Significant Accounting Policies</t>
  </si>
  <si>
    <t>Accounting Policies [Abstract]</t>
  </si>
  <si>
    <t>Nature
of Business On
February 28, 2018 the Company changed its corporate domicile from Nevada to Wyoming. 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 On
July 18, 2013, the Company designated, from our 10,000,000 authorized shares of preferred stock, par value $0.001, 6,000,000 shares
of Series “A” Preferred Stock. Our Series “A” Preferred Stock has voting rights of 100 votes per share
and votes with common shares as a single class. 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41,384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 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265,646 common shares held by them to our new officer/director.
In turn, our new officer/director agreed to cancel 250,128 of those shares he received and returned them to treasury for retirement.
Certain other shareholders also agreed to cancel 131,261 common shares. (All shares stated at post-split amounts.) On
September 5, 2013, the Company increased the authorized common shares, par value $0.0010, from 900,000 shares to 375,03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 Effective
February 11, 2016, the Company approved a reverse stock split of the common stock, par value $0.001 per share at a ratio of 1
for 100 of each share issued and outstanding on the effective date. These financial statements retroactively reflect the reverse
stock split for all periods. Effective
June 7, 2017, the Company approved a reverse stock split of the common stock, par value $0.001 per share at a ratio of 1 for 20
of each share issued and outstanding on the effective date. These financial statements retroactively reflect the reverse stock
split for all periods. Cash
and Cash Equivalents The
Company considers all highly liquid investments with maturities of three months or less to be cash equivalents. At March 31, 2018
and March 31, 2017 the Company had $6,222 and $40,903, respectively, of unrestricted cash. Basis
of Presentation The
financial statements of the Company have been prepared using the accrual basis of accounting in accordance with generally accepted
accounting principles in the United States of America and are presented in U.S. dollars. The Company has adopted a March 31 fiscal
year end. Property
and Equipment Property
and equipment is recorded at cost and is depreciated using the straight-line method over the estimated useful lives of the related
assets. The useful lives of the assets are as follows: Computer equipment, 3 years. Long-Lived
and Intangible Assets The
Company accounts for long-lived and intangible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Fair
Value of Financial Instruments 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 The
Company accounts for financial instruments in accordance with guidance from ASU 820 –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Company did not have any level 1 or level 3 financial instruments at March 31, 2018 or March 31, 2017. As of March 31, 2018, the
derivative liabilities were considered a level 2 item; see Note 9. The
Company has securities available for sale which are not evaluated using the above hierarchy due to common control issues, these
securities are carried at the transaction price. (See Note 3) For
any delinquent convertible notes, the Company increases the term of the note by 180 days for calculation of Black Scholes valuation
only, until the note is paid in ful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when products are fully delivered or services have been provided and collection is reasonably assured. Research
and Development The
Company will charge research and development costs to expense when incurred. The research and development costs include payments
made to unrelated third party vendors for their work on enhancements to existing technology, or research into new potentially
patentable products or processes. Stock-Based
Compensation 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195,002 common
shares have been reserved for awards under the 2013 Plan. During the year ended March 31, 2015, the Company granted 9,875 stock
options to officers, directors, employees and consultants. During the period ended March 31, 2016, the Company granted 195,000
stock options to officers, directors, employees and consultants. During the period ended March 31, 2017, the Company granted 29,000,000
stock options to officers, directors, employees and consultants. The Company made the following modifications to the exercise
prices of its options: January 12, 2015, the Company modified the exercise price on all outstanding stock options to $3.40; April
6, 2015, the Company modified the exercise price on all outstanding stock options to $1.60 per share; August 4, 2015, the Company
modified the exercise price on all outstanding stock options to $0.20 per share. (All shares are stated at post-split amounts). Basic
Loss Per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otal potentially dilutive instruments are: 9,446,533 common
share warrants, and 29,228,627 common shares upon exercise of outstanding options, and 9,397,575,000 common shares upon conversion
of all convertible notes. In periods of net losses the dilutive loss per share is the same as the basic loss per share because
the effect of the dilutive shares in periods of loss is antidilutive. Recent
Accounting Pronounc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financial statements and related disclosures. On
June 20, 2018, the FASB issued ASC 2018-7, Compensation – Stock Compensation (Topic 718) Improvements to Nonemployee Share-Based
Payment Accounting. This guidance largely aligns the accounting for share-based payments issued to employees and nonemployees.
Under this guidance the existing employee guidance in Topic 718 will also be applied to all nonemployee stock-based transactions,
as long as the transaction is not effectively a form of financing. The Company currently accounts for nonemployee stock-based
compensation as if the Company had paid cash for the services which is consistent with the ASC 2018-7 guidance. 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issued as compensation for services provided
to the Company are accounted for based upon the fair value of the services provided or the estimated fair market value of the
option, whichever can be more clearly determined.</t>
  </si>
  <si>
    <t>Property and equipment</t>
  </si>
  <si>
    <t>Property, Plant and Equipment [Abstract]</t>
  </si>
  <si>
    <t>Property
and equipment, recorded at cost, consisted of the following as of March 31, 2018 and March 31, 2017:
March
31, 2018 March
31, 2017
Computer
equipment &amp; furniture $ 5,160 $ 5,160
Less:
accumulated depreciation (4,247 ) (3,035 )
Property
and equipment, net $ 913 $ 2,125 The
useful life of the computer equipment and furniture is 3 years. Depreciation
expense was $1,212 and $1,606 for the periods ended March 31, 2018 and 2017, respectively.</t>
  </si>
  <si>
    <t>Securities Available For Sale</t>
  </si>
  <si>
    <t>Investments, Debt and Equity Securities [Abstract]</t>
  </si>
  <si>
    <t>The
Company received 15,000,000 common stock shares of an entity that is majority owned by a non-majority stockholder of the Company
as partial payment for access to the Company’s intellectual property. This holding represents about 11% of the ownership
of the invested company. The Company classifies
its equity securities held as available for sale, and as such, they are carried at fair value. Changes in fair value of available
for sale securities will be reported as a component of other comprehensive income and evaluated at the end of each quarter.
The shares currently do not have a firm trading price and thus they are carried at their par value until such time as the shares
have established a trading price in the market. During
the year ended March 31, 2018, the Company paid for $27,000 of consulting fees with 1,000,000 shares of the securities available
for sale. The Company also paid for $54,000 of advertising and promotion fees with 2,000,000 shares of the securities available
for sale, recognizing an additional $52,000 gain on this transaction. The total gain on the sale of securities available for sale
during the year ended March 31, 2018 was $52,000.</t>
  </si>
  <si>
    <t>Intangible Assets</t>
  </si>
  <si>
    <t>Goodwill and Intangible Assets Disclosure [Abstract]</t>
  </si>
  <si>
    <t xml:space="preserve">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41,384 common shares and 6,000,000 Series “A” Preferred Stock. These shares
were valued at a total of $123,973. The Company has also paid additional funds to third parties to further the development of
this asset and terminate the right of reversion totaling $45,000. The Company analyzed the assets at March 31, 2014 and determined
that the value could not be supported and impaired the assets to $0. On
October 6, 2014, the Company entered into an Asset Assignment Agreement (the “Assignment Agreement”) with Imagic,
LLC and its principals to acquire certain assets including a US Patent entitled “Compositions and methods of use of Phorbol
Esters for the treatment of Hodgkin’s Lymphoma”, and all related intellectual property, inventions and trade secrets,
data and clinical study results. In consideration for the intellectual property the Company issued 110,396 common shares. These
shares were valued at a total of $7,904,355; however, since the asset was acquired from a related party the Company valued the
asset at the cost of the asset to the related party, $82,120, and treated the excess value as a deemed dividend reducing additional
paid in capital. The Company analyzed the assets at March 31, 2015 and determined that the value could not be supported and impaired
the assets to $0. </t>
  </si>
  <si>
    <t>Accrued Expenses</t>
  </si>
  <si>
    <t>Payables and Accruals [Abstract]</t>
  </si>
  <si>
    <t xml:space="preserve">Accrued
expenses consisted of the following as of March 31, 2018 and 2017:
March
31, 2018 March
31, 2017
Wages
and taxes $ 1,274,745 $ 829,231
Accrued
interest 569,462 108,552
Total
accrued expenses $ 1,844,207 $ 937,783 </t>
  </si>
  <si>
    <t>Related Party Debt and Transactions</t>
  </si>
  <si>
    <t>Related Party Transactions [Abstract]</t>
  </si>
  <si>
    <t xml:space="preserve">During
the year ended March 31, 2015, the Company received a $6,000 loan from a shareholder. During the period ended March 31, 2017 the
Company received an additional $6,280 from this related party. The loan is unsecured and bears 8% interest and has an original
due date of January 8, 2016. There is a total due of $12,280 as of March 31, 2018 and March 31, 2017. Interest accrued on the
note as of March 31, 2018 was $1,517. The Company is in default on the balance of this note. During
the period ending March 31, 2016, the Company received $22,200 in unsecured non-interest bearing loans from related parties and
during the period ending March 31, 2017 received an additional $14,450, the Company has repaid $36,650 of these loans leaving
a total due of $0 as of March 31, 2018. These loans are deemed to be short-term and are payable at the discretion of the Company. Periodically,
related parties incur expenses for the Company and are expected to be repaid for those expenditures. As of March 31, 2018, the
balance owed to related parties for these types of expenses is $2,522. These liabilities do not have stated interest rates or
due dates, but are payable at the discretion of the Company. The
Company has a consulting agreement with a related party to provide research into new technologies as well as essential development
of current products. The amounts owed to this related party for past work is a part of accounts payable and totals $393,953 and
$53,000 for the periods ending March 31, 2018 and 2017, respectively. On
September 6, 2013, the Company entered into an Employment Agreement with our Chief Executive Officer, Chief Financial Officer,
President and Secretary. The Employment Agreement provides for a term of two years, and has been extended for an additional two
years; annual compensation of $275,000, a signing bonus of $68,750, and options to purchase up to 1,500 shares of common stock
at an exercise price of $40.00 per share. The CEO earned $275,000 and $275,000 for the years ended March 31, 2018 and 2017 (respectively)
as a result of this agreement, these amounts contribute to the $943,862 and $645,945 of officer compensation which is included
in accrued expenses, as of March 31, 2018 and March 31, 2017. The
Company received $100,000 cash and 15,000,000 common stock shares of an entity that is majority owned by a non-majority stockholder
of the Company as partial payment for access to the Company’s intellectual property. This receipt is classified as income
in the period it was earned. (See Note 3) During
the year ended March 31, 2017, the Company loaned $10,000 to an entity owned by a related party. During the year ended March 31,
2018, the Company loaned an additional $5300 to this entity, for a balance receivable of $15,300. This loan is short-term and
has no stated interest. </t>
  </si>
  <si>
    <t>Note Payable</t>
  </si>
  <si>
    <t>Debt Disclosure [Abstract]</t>
  </si>
  <si>
    <t>On
May 31, 2016, the Company issued a secured promissory note in the amount of $900,000. The note is due on August 1, 2017 and bears
interest at 10% per annum. The loan replaced an account payable to a legal professional to cover past due amounts and penalties
for non-payment. The note is guaranteed personally by two shareholders and collateralized by assets of the company and guarantors.
The principal balance was $880,000 and a ccrued
interest was $164,718 as of March 31, 2018. On
February 21, 2017, the Company issued a non-secured promissory note in the amount of $20,000. The note is due on August 21, 2017
and bears interest at 8% per annum. The loan was in payment for professional fees related to an equity financing agreement dated
February 21, 2017, thus no cash was received by the Company. Accrued
interest was $1,767 as of March 31, 2018.</t>
  </si>
  <si>
    <t>Convertible Note Payable</t>
  </si>
  <si>
    <t xml:space="preserve">On
February 5, 2015, the Company issued a convertible promissory note in the amount of $54,000. The note is due on November 9,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March 31, 2016 the note holder converted
$33,020 in principal into 619,652 shares of common stock, and incurred a default fee of $27,000 leaving a remaining balance of
$47,980. On February 22, 2017, this note was
purchased for a renegotiated face value of $59,799, incurring additional financing fees of $11,819. (Details are provided under
the note dated February 22, 2017 below). As of March 31, 2017 the principal and accrued interest balance is $0. On
March 9, 2015, the Company issued a convertible note payable in the amount of $55,000. The note bears 8% interest and was originally
due on December 9, 2015, with a revised due date of June 23, 2017.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twenty-five (25) trading day period ending on the latest complete trading day prior to the conversion
date. During the period ending March 31, 2016 the note holder converted $38,785 in principal and $5,135 in accrued interest into
2,886,693 shares of common stock. During the period ending June 30, 2016 the note holder converted $7,377 in principal and $422
in accrued interest into 2,324,229 shares of common stock leaving a remaining balance of $ 8,838. On
March 26, 2015, the Company issued a convertible note payable in the amount of $29,680 including an original issue discount of
$1,680. The note bears 8% interest and is due on March 23, 2016.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days prior to the conversion date. During the period ending March 31, 2016 the note holder
converted $10,929 in principal into 796,236 shares of common stock leaving a remaining balance of $18,751. The Company is in default on the balance of this note. On
May 5, 2015, the Company issued a convertible note payable in the amount of $68,900 including an original issue discount of $3,900.
The note bears 8% interest and is due on May 5, 2016. The loan becomes convertible 180 days
after the date of the note. The loan and any accrued interest can then be converted into shares of the Company’s common
stock at a rate of 42% multiplied by the market price, which is the average of the lowest three (3) trading prices for the common
stock during the ten (10) trading day period ending on the latest complete trading day prior to the conversion date. . During
the period ending March 31, 2016 the note holder converted $8,461 in principal and $566 in accrued interest into 906,763 shares
of common stock. During the period ending March 31, 2017 the note holder converted $60,439 in principal and $6,839 in accrued
interest into 44,551,004 shares of common stock leaving a remaining balance of $0. Accrued interest was $0 as of . On
May 6, 2015, the Company issued a convertible note payable in the amount of $10,500. The note bears 8% interest and is due on
February 8, 2016. The loan becomes convertible 180 days after the date of the note. The
loan and any accrued interest can then be converted into shares of the Company’s common stock at a rate of 50% multiplied
by the market price, which is the average of the lowest three (3) trading prices for the common stock during the thirty (30) trading
day period ending on the latest complete trading day prior to the conversion date. The Company incurred a default fee of $5,250,
leaving a balance of $15,750 as of . On
August 28, 2015, the Company issued a convertible note payable in the amount of $15,000. The note bears 8% interest and is due
on August 28, 2016. The loan becomes convertible 180 days after the date of the note. The
loan and any accrued interest can then be converted into shares of the Company’s common stock at a rate of 50% multiplied
by the market price, which is the lowest trading prices for the common stock during the twenty (20) trading day period ending
on the latest complete trading day prior to the conversion date. During the period ending the
note holder converted $15,000 in principal and $939 in accrued interest into 4,351,619 shares of common stock leaving a remaining
balance of $0. On
September 4, 2015, the Company issued a convertible note payable in the amount of $19,000. The note bears 8% interest and is due
on June 4, 2016.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 On
December 29, 2015, the Company issued a convertible note payable in the amount of $57,378. The note bears 8% interest rate and
was originally due on December 30, 2016 , The
loan becomes convertible on , 2015, the issue date of the note. The loan
can then be converted into shares of the Company’s common stock at a rate of 65% multiplied by the market price, which is
the average of the lowest three (3) trading prices for the common stock during the twelve (12) trading day period prior to the
conversion date. During the period ending March 31, 2016 the note holder converted $59,934 in principal and $1,222 in accrued
interest into 1,796,394 shares of common stock, and incurred a default penalty of $4,165, leaving a remaining balance of $1,609.
On
January 22, 2016, the Company issued a convertible note payable in the amount of $60,500. The note bears 10% interest and is due
on October 22, 2016. The loan becomes convertible on January 22, 2016. The loan and any
accrued interest can then be converted into shares of the Company’s common stock at a rate of 50% multiplied by the market
price, which is the average of the lowest two (2) trading prices for the common stock during the twenty (20) trading day period
prior to the conversion date. On
February 25, 2016, the Company issued a convertible note payable in the amount of $27,500. The note bears 8% interest rate and
is due on February 25, 2017. The loan becomes convertible on ,
the issue date of the note. The loan and any accrued interest can then be converted into shares of the Company’s common
stock at a rate of 65% multiplied by the market price, which is the average of the lowest three (3) trading prices for the common
stock during the twelve (12) trading day period ending on the latest complete trading day prior to the conversion date.. During
the period ending the note holder converted $16,745 in principal and
$1,380 in interest into 3,325,000 shares of common stock leaving a remaining balance of $10,755. On
March 24, 2016, the Company issued a convertible note payable in the amount of $7,500. The note bears 8% interest rate and is
due on March 24, 2017. The loan becomes convertible on ,
the issue date of the note. The loan and any accrued interest can then be converted into shares of the Company’s common
stock at a rate of 65% multiplied by the market price, which is the average of the lowest three (3) trading prices for the common
stock during the twelve (12) trading day period ending on the latest complete trading day prior to the conversion date. On
May 25, 2016, the Company issued a convertible note payable in the amount of $30,000. The note bears 8% interest and is due on
May 25, 2017. The loan becomes convertible 180 days after issuance or November 21, 2016.
The loan and any accrued interest can then be converted into shares of the Company’s common stock at a rate of 50% multiplied
by the market price, which is the lowest trading prices for the common stock during the twenty (20) trading day period ending
on the latest complete trading day prior to the conversion date. On
June 8, 2016, the Company issued an 8% Convertible Redeemable Promissory Note in the principal amount of $84,250. The note bears
interest at the rate of 8% and must be repaid on or before June 8, 2017. The note and any accrued interest may be converted into
shares of Company common stock at a conversion price equal to 50% of the lowest trading price during the 20-day period prior to
conversion. On February 20, 2017, this note was consolidated with other outstanding convertible notes and purchased for a renegotiated
face value of $134,214, incurring additional financing fees of $49,964. (Details are provided under the note dated February 20,
2017 below). As of March 31, 2017 the principal and accrued interest balance is $0. On
June 23, 2016, the Company issued an 8% Convertible Redeemable Promissory Note in the principal amount of $56,000. The note bears
interest at the rate of 8% and must be repaid on or before June 23, 2017. The note and any accrued interest may be converted by
lender into shares of Company common stock at a conversion price equal to 50% of the lowest trading price during the 20-day period
prior to conversion. As of March 31, 2018 the accrued interest balance is $7,929. The Company is in default on this note. On
July 7, 2016, the Company issued an 8% Convertible Redeemable Promissory Note in the principal amount of $58,000. The note bears
interest at the rate of 8% and must be repaid on or before July 7, 2017. The note and any accrued interest may be converted by
lender into shares of Company common stock, 180 days after issuance or January 3, 2017,
On
October 20, 2016, the Company issued an 8% Convertible Redeemable Promissory Note in the principal amount of $32,000. The note
bears interest at the rate of 8% and must be repaid on or before October 20, 2017. The note and any accrued interest may be converted
by lender into shares of Company common stock, 180 days after issuance or January 3, 2017,
On
November 17, 2016, the Company issued an 8% Convertible Redeemable Promissory Note in the principal amount of $56,000. The note
bears interest at the rate of 8% and must be repaid on or before June 23, 2017. The note and any accrued interest may be converted
by lender into shares of Company common stock, 180 days after issuance or January 3, 2017,
On
January 5, 2017, the Company issued a 10% Convertible Redeemable Promissory Note in the principal amount of $335,000. The note
bears interest at the rate of 10%, contains a $30,000 OID, and must be repaid by October 5, 2017. The note and any accrued interest
may be converted by lender into shares of Company common stock, upon execution or January
5, 2017, On
February 20, 2017, the Company issued an 8% Convertible Redeemable Promissory Note in the principal amount of $563,028 which is
partially funded, the current balance consolidates unpaid convertible notes dated March 9, 2015; September 4, 2015; December 29,
2015; February 25, 2016; March 24, 2016; May 25, 2016; June 8, 2016; June 23, 2016; July 7, 2016; October 20, 2016; November 17,
2016. The note bears interest at the rate of 8%, and must be repaid by October 25, 2017. The note and any accrued interest may
be converted by lender into shares of Company common stock, upon execution or February 20,
2017, On
February 21, 2017, the Company issued an 8% Convertible Redeemable Promissory Note in the principal amount of $15,000. The note
bears interest at the rate of 8%, and must be repaid by October 25, 2017. The note and any accrued interest may be converted by
lender into shares of Company common stock, upon execution or February 21, 2017, The
Company is in default on this note. On
February 22, 2017, the Company issued a 10% Convertible Redeemable Promissory Note in the principal amount of $59,799, which refinances
an unpaid convertible note dated February 5, 2015. The note bears interest at the rate of 10%, and must be repaid by October 25,
2017. The note and any accrued interest may be converted by lender into shares of Company common stock, upon
execution or February 22, 2017, On
February 22, 2017, the Company issued a 10% Convertible Redeemable Promissory Note in the principal amount of $20,900, which refinances
an unpaid convertible note dated May 6, 2015. The note bears interest at the rate of 10%, and must be repaid by October 22, 2017.
The note and any accrued interest may be converted by lender into shares of Company common stock, upon
execution or February 22, 2017, On
April 4, 2017, the Company issued an 8% Convertible Redeemable Promissory Note in the principal amount of $71,457, which refinances
an unpaid convertible note dated January 22, 2016. The note bears interest at the rate of 8%, and must be repaid by January 4,
2018. The note and any accrued interest may be converted by lender into shares of Company common stock, upon
execution or , On
April 18, 2017, the Company issued a 10% Convertible Redeemable Promissory Note in the principal amount of $109,500. The note
bears interest at the rate of 10%, a 10% original issue discount and the lender will hold $1,500 to cover transaction costs, the
note must be repaid by January 30, 2018. The note and any accrued interest may be converted by lender into shares of Company common
stock, upon execution or , On
November 3, 2017, the Company issued a 10% Convertible Redeemable Promissory Note in the principal amount of $34,500. The note
bears interest at the rate of 10%, a 10% original issue discount and the lender will hold $1,500 to cover transaction costs, the
note must be repaid by August 3, 2018. The note and any accrued interest may be converted by lender into shares of Company common
stock, upon execution or ,
On
December 18, 2017, the Company issued a 10% Convertible Redeemable Promissory Note in the principal amount of $43,850. The note
bears interest at the rate of 10%, a 10% original issue discount and the lender will hold $1,500 to cover transaction costs, the
note must be repaid by September 18, 2018. The note and any accrued interest may be converted by lender into shares of Company
common stock, upon execution or ,
On
January 10, 2018, the Company issued a 10% Convertible Redeemable Promissory Note in the principal amount of $67,500. The note
bears interest at the rate of 10%, a 10% original issue discount and the lender will hold $1,500 to cover transaction costs, the
note must be repaid by October 10, 2018. The note and any accrued interest may be converted by lender into shares of Company common
stock, upon execution or ,
On
February 15, 2018, the Company issued a 10% Convertible Redeemable Promissory Note in the principal amount of $78,500. The note
bears interest at the rate of 10%, a 10% original issue discount and the lender will hold $1,500 to cover transaction costs, the
note must be repaid by November 15, 2018. The note and any accrued interest may be converted by lender into shares of Company
common stock, upon execution or ,
On
March 15, 2018, the Company issued a 10% Convertible Redeemable Promissory Note in the principal amount of $56,500. The note bears
interest at the rate of 10%, a 10% original issue discount and the lender will hold $1,500 to cover transaction costs, the note
must be repaid by December 15, 2018. The note and any accrued interest may be converted by lender into shares of Company common
stock, upon execution or , During the year ended March 31, 2018,
the Company incurred $456,494 under convertible loan default provisions. This amount has been included as interest expense. </t>
  </si>
  <si>
    <t>Derivative Liabilities</t>
  </si>
  <si>
    <t>Notes to Financial Statements</t>
  </si>
  <si>
    <t xml:space="preserve">In
accordance with ASC 815, the Company has bifurcated the conversion feature of their convertible notes and recorded a derivative
liability on the date each note became convertible. The derivative liability was then revalued on each reporting date. As
detailed in Note 7 (above) the Company has issued several convertible notes in varying amounts and terms, with the following loans
becoming convertible during the periods ending March 31, 2018 and March 31, 2017: $29,680 note dated March 26, 2015; $60,500 note
dated January 22, 2016 $56,000 note dated June 23, 2016; $58,000 note dated July 7, 2016; $32,000 note dated October 20, 2016;
$56,000 note dated November 17, 2016; $335,000 note dated January 5, 2017; $563,028 note dated February 20, 2017; $15,000 note
dated February 21, 2017; $59,799 note dated February 22, 2017; $20,900 note dated February 22, 2017; $71,457 note dated April
4, 2017; $115,000 note dated April 18, 2017; $34,500 note dated November 3, 2017; $43,850 note dated December 18, 2017; $67,500
note dated January 10, 2018; $78,500 note dated February 15, 2018; $56,500 note dated March 15, 2018 .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March 31, 2018, the Company recorded a total change in the fair market value of the derivative liabilities of
$1,549,678. The
Company uses the Black-Scholes option pricing model to value the derivative liability upon the initial conversion date and at
each reporting period. Included in the model to value the derivative liabilities of the above loans are the following
assumptions: stock price at valuation date of $0.0003, exercise price of $0.00015 - $0.00012, dividend yield of zero, years to
maturity of 0.0137 – .70959, a risk free rate of 1.63% - 2.09%, and annualized volatility of 278% - 456%. The above loans
were all discounted in full. Based on the valuations on the initial valuation dates for the period ending March 31, 2018, the
Company recognized debt discounts related to the conversion features totaling $887,871 and a derivative expense of $549,807 related
to the excess value of the derivative liabilities. Once the loans are fully converted, the remaining derivative liability is reclassified
to equity as additional paid-in capital , $169,544 was reclassified during the year ended March 31, 2018. As of March
31, 2018, unamortized debt discount, including original issue discounts totaled $312,669. The derivative liabilities totaled $2,099,424
as of March 31, 2018, of which $- related to long-term debt. </t>
  </si>
  <si>
    <t>Equity Transactions</t>
  </si>
  <si>
    <t xml:space="preserve">The
Company has 40,000,000,000 common shares authorized with a par value of $0.001 per share as of February 28, 2018. The
Company has 10,000,000 preferred shares authorized with a par value of $ 0.001 per share. The
following is a summary of the inputs used to determine the value of the warrants issued in connection with common stock using
the Black-Scholes option pricing model.
Date March
30, 2017
Warrants 9,200,000
Stock
price on grant date $0.002
Exercise
price $0.002
Expected
life 5
year
Volatility 120%
Risk-free
rate 1.96%
Calculated
value $15,278
Fair
value allocation of proceeds $45,466
Unamortized
option expense $0 The
following is a summary of the warrant activity for the period March 31, 2017 to March
31, 2018 :
Number
of warrants Weighted
average exercise price
Outstanding,
March 31, 2017 9,446,533 $ 0.102
Granted — —
Exercised — —
Outstanding,
March 31, 2018 9,446,533 $ 0.102 On
February 28, 2018, the Company effected an increase in authorized common stock to 40,000,000,000 shares. Effective
June 7, 2017, the Company approved a reverse stock split of the common stock, par value $0.001 per share at a ratio of 1 for 20
of each share issued and outstanding on the effective date. These financial statements retroactively reflect the reverse stock
split for all periods. During
the period ended March 31, 2018, the Company issued common stock to satisfy convertible debt conversions at a price below par
value as obligated by contract. During this period the Company issued 1,522,860,551 common shares at a below par rate, incurring
an adjustment to additional paid in capital of $1,227,890 . During
August 2017, the Company received $100,000 from a related party as consideration for a stock subscription agreement dated October
16, 2017. The agreement stipulates issuance of 333,333,333 common stock and an additional warrants to purchase another 333,333,333
common shares at $0.0003 per share for a five year term. As of March 31, 2018, the Company has available shares to fulfill this
obligation but are awaiting the transfer agent’s instructions, thus the $100,000 collected on this agreement is recorded
as common stock to be issued in the financial statements until such instructions become available to complete this transaction. During
the period ended March 31, 2017, the Company received, as listed, conversion notices from various note holders. The Company issued
the following common shares to satisfy the conversion of the following debt and interest:
Date Debt/Interest
Converted Common
Stock Issued Price
per Share
April
1, 2016 $2,197 488,316 $ 0.00450
April
4, 2016 $4,847 862,500 $ 0.00562
April
7, 2016 $1,750 486,111 $ 0.00360
April
14, 2016 $4,158 962,500 $ 0.00432
April
15, 2016 $1,318 488,311 $ 0.00270
April
26, 2016 $1,705 631,489 $ 0.00270
May
4, 2016 $2,067 485,901 $ 0.00426
May
31, 2016 $ 828 230,003 $ 0.00360
June
2, 2016 $9,120 1,500,000 $ 0.00608
June
2, 2016 $4,401 1,467,017 $ 0.00300
June
14, 2016 $5,847 1,461,795 $ 0.00400
June
17,2016 $5,691 1,422,808 $ 0.00400
June
29, 2016 $6,580 1,063,518 $ 0.00618
August
23, 2016 $2,567 1,106,487 $ 0.00232
August
29, 2016 $2,570 1,107,806 $ 0.00232
September
6, 2016 $2,547 1,097,634 $ 0.00232
September
20, 2016 $2,443 1,263,383 $ 0.00194
September
26, 2016 $2,946 1,269,672 $ 0.00232
September
28, 2016 $2,947 1,270,172 $ 0.00232
September
30, 2016 $3,949 2,553,336 $ 0.00154
October 7,
2016 $3,381 2,914,578 $ 0.00116
October 14,
2016 $3,380 2,913,784 $ 0.00116
October 21,
2016 $3,385 2,917,784 $ 0.00116
October 26,
2016 $3,382 2,915,828 $ 0.00116
October 31,
2016 $5,037 4,341,852 $ 0.00116
November 7
, 2016 $5,015 4,323,647 $ 0.00116
November 22,
2016 $5,513 4,753,008 $ 0.00116
November 29,
2016 $5,515 4,754,647 $ 0.00116
December
6, 2016 $4,058 3,497,965 $ 0.00116
January
10, 2017 $6,301 6,301,150 $ 0.00100
February
22, 2017 $4,290 3,575,000 $ 0.00120
March
13, 2017 $4,080 3,400,000 $ 0.00120
March
21, 2017 $4,920 4,100,000 $ 0.00120
March
22, 2017 $5,160 4,300,000 $ 0.00120
March
24, 2017 $5,460 4,550,000 $ 0.00120
March
30, 2017 $5,645 4,800,000 $ 0.00118
March
31, 2017 $5,939 5,050,000 $ 0.00118
March
31, 2017 Total $150,939 90,628,002 RICH
PHARMACEUTICALS, INC. NOTES
TO THE FINANCIAL STATEMENTS MARCH
31, 2018 NOTE
10 – EQUITY TRANSACTIONS (CONTINUED) During
the period ended March 31, 2018 ,
the Company received, as listed, conversion notices from various note holders. The Company issued the following common shares
to satisfy the conversion of the following debt and interest:
Date Debt/Interest
Converted Common
Stock Issued Price
per Share
April
5, 2017 $6,233
5,300,000 $0.00118
April
10, 2017 $6,586
5,600,000 $0.00118
April
11, 2017 $6,880
5,850,000 $0.00118
April
18, 2017 $7,291
6,200,000 $0.00118
April
20, 2017 $7,644
6,500,000 $0.00118
April
21, 2017 $16,464
14,000,000 $0.00118
April
25, 2017 $17,287
14,700,000 $0.00118
April
26, 2017 $26,600
26,600,000 $0.00100
May
1, 2017 $8,700
14,500,000 $0.00060
June
13, 2017 $1,200
10,000,000 $0.00012
June
16, 2017 $1,930
19,299,400 $0.00010
June
16, 2017 $1,300
11,000,000 $0.00012
June
20, 2017 $1,392
11,600,000 $0.00012
June
21, 2017 $2,314
23,139,900 $0.00010
June
22, 2017 $1,590
13,250,000 $0.00012
June
22, 2017 $1,470
12,250,000 $0.00012
June
26, 2017 $1,800
15,000,000 $0.00012
June
29, 2017 $1,980
16,500,000 $0.00012
July
3, 2017 $2,088 17,400,000 $0.00012
July
12, 2017 $2,088 17,400,000 $0.00012
July
13, 2017 $2,484 13,800,000 $0.00018
July
14, 2017 $3,374 19,000,000 $0.00018
July
18, 2017 $3,374 19,000,000 $0.00018
July
20, 2017 $3,582 19,900,000 $0.00018
July
24, 2017 $6,270 20,900,000 $0.0003
July
25, 2017 $6,870 22,900,000 $0.0003
July
28, 2017 $7,200 24,000,000 $0.0003
August
2, 2017 $7,200 24,000,000 $0.0003
August
4, 2017 $9,000 25,000,000 $0.00036
August
8, 2017 $11,119 26,475,000 $0.00042
August
11, 2017 $13,920 29,000,000 $0.00048
August
16, 2017 $12,810 30,500,000 $0.00042
August
22, 2017 $6,709 19,168,058 $0.00035
August
25, 2017 $11,200 32,000,000 $0.00035
August
31, 2017 $9,600 32,000,000 $0.0003
September
7, 2017 $9,900 36,000,000 $0.00028
September
15, 2017 $9,437 37,900,000 $0.00025
September
22, 2017 $9,910 39,800,000 $0.00025
September
28, 2017 $10,408 41,800,000 $0.00025
October
3, 2017 $10,931 43,900,000 $0.00025
October
5, 2017 $7,582 30,448,193 $0.00025
January
2, 2018 $9,530 47,650,000 $0.00020
January
12, 2018 $10,000 50,000,000 $0.00020
January
18, 2018 $9,875 50,000,000 $0.0001975
January
24, 2018 $8,250 55,000,000 $0.00015
February
1, 2018 $7,220 57,760,000 $0.000125
February 9,
2018 $6,065 60,650,000 $0.00010
February
20, 2018 $6,367 63,670,000 $0.00010
February
27, 2018 $6,685 66,850,000 $0.00010
March 2,
2018 $7,018 70,180,000 $0.00010
March 7,
2018 $7,369 73,690,000 $0.00010
March
16, 2018 $7.736 77,360,000 $0.00010
March
22, 2018 $8,122 81,220,000 $0.00010
March
31, 2018 $0 1,055 $0.00000
March
31, 2018 Total $389,954
1,607,611,606 (2)
Effective April 6, 2015, the Company approved the re-pricing of all 135,627 previously granted options under the Company’s
2013 Equity Incentive Plan, which had exercise prices between $1.60 per share and $3.40 per share, to $1.60 per share which was
the closing price of the Company’s common stock on April 6, 2015. All of the other terms of the options remained unchanged.
(3) Effective August 4, 2015, the Company approved the re-pricing of all 185.627 previously granted options under the Company’s
2013 Equity Incentive Plan, which had exercise prices between $1.60 per share and $0.40 per share, to $0.40 per share which was
the closing price of the Company’s common stock on August 4, 2015. All of the other terms of the options remained unchanged.
The Company revalued all existing options on January 12, 2015 and again on April 6, 2015, and again on August 4, 2015 using the
Black-Scholes option pricing model using the initial terms of the options and the modified terms of the options. The difference
in the valuations was recorded as additional expense. The re-pricing of the options resulted in the recognition of an additional
$50,448 on January 9, 2015 and an additional $9,316 on April 6, 2015, and an additional $47,463 on August 4, 2015 in related stock
based compensation expense for those periods. The
following is a summary of the inputs used to determine the value of the options using the Black-Scholes option pricing model.
Date April
6, 2015 June
9, 2015 December
15, 2015 March
30, 2017
Options 102,000 50,000 43,000 29,000,000
Stock
price grant date $1.60 $0.40 $0.20 $0.002
Initial
Exercise price $1.60 $0.40 $0.20 $0.002
Modified
Exercise price $0.20 $0.20 $0.20 -
Expected
life 5.0 5.0 5.0 5.0
Volatility 99% 99% 84% 120%
Risk-free
rate 1.31% 1.74% 1.70% 1.93%
Calculated
value $120,778 $14,838 $5,736 $48,017
Modified
value $151,221 $16,347 $5,736 $48,017 The
following is a summary of the option activity for the period March 31, 2017 through March 31, 2018:
Number
of options Weighted
average exercise price
Outstanding,
March 31, 2017 29,228,627 $ 0.004
Granted — —
Exercised — —
Expired — —
Outstanding,
March 31, 2018 29,228,627 $ 0.004 </t>
  </si>
  <si>
    <t>Commitments and Contigencies</t>
  </si>
  <si>
    <t>The
Company leases office space on a verbal month-to-month agreement. Monthly rent is about $2,800. On
July 8, 2016, the Company engaged a foreign based company to evaluate the safety and efficacy of RP-323 over a 27 month period.
The contract stipulates a commitment of up to $193,255 as the Company utilizes services, with additional fees for pass-through
expenses . As of March 31, 2018, the Company has paid $19,326 and accrued $3,934 in payables for services received. The
inventor of the intellectual property which was assigned to Rich Pharmaceuticals, Inc. in July 2013 by Imagic, LLC and Richard
L. Chang’s Holdings, LLC is presently in declaratory relief litigation with Biosuccess Biotech, Co. LTD. (“Biosuccess”),
a company who was previously assigned licensing rights in the intellectual property. In connection with this litigation, on January
17, 2014, the Company received notice of a complaint filed by Biosuccess against the Company, Imagic, LLC, Richard L. Chang’s
Holdings, LLC, and Ben Chang (our CEO and a director) in the United States District Court, Central District of California Western
Division (the “District Court”). The Complaint includes allegations of patent and copyright infringement, misappropriation
of trade secrets, breach of fiduciary duty, unfair competition and other causes of actions against the Company, Imagic, LLC, Richard
L. Chang’s Holdings, LLC, and Ben Chang (the “Litigation”). The Complaint seeks relief which includes compensatory
damages, attorneys’ fees and costs, an award of treble damages, and such other relief as the court may deem just and proper.
As previously disclosed on January 4, 2016, the Litigation has been settled through a confidential mediation process supervised
by the Federal Court and the Litigation has been dismissed with prejudice by the Federal Court. The Company incurred substantial
fees in defending the litigation. On
April 1, 2017, the Company entered into a tentative agreement with CannCodex to issue 78,000,000 common shares of stock in exchange
for data base assets of CannCodex. However, this agreement was not finalized and subsequently the Company is not responsible for
issuance of the stock. Unrelated to this agreement, the Company has issued short-term loans to CannCodex totaling $15,300 as of
March 31, 2018</t>
  </si>
  <si>
    <t>Liquidity and Going Concern</t>
  </si>
  <si>
    <t>Organization, Consolidation and Presentation of Financial Statements [Abstract]</t>
  </si>
  <si>
    <t>The
Company has a working capital deficit, has not yet received significant revenues from sales of products or services, and has incurred
losses since inception. These factors create substantial doubt about the Company’s ability to continue as a going concern
for the twelve months following the date that these financial statements were issued.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Income Taxes</t>
  </si>
  <si>
    <t>Income Tax Disclosure [Abstract]</t>
  </si>
  <si>
    <t>As
of March 31, 2018, the Company had net operating loss carry forwards of approximately $14,137,11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March 31, 2018 and 2017:
March
31, 2018 March
31, 2017
Federal
income tax benefit attributable to:
Current
operations $ 575,396 $ 1,102,052
Less:
valuation allowance (575,396 ) (1,102,052 )
Net
provision for Federal income taxes $ — $ — The
cumulative tax effect at the expected rate of 34% of significant items comprising our net deferred tax amount is as follows as
of March 31, 2018 and 2017:
March
31, 2018 March
31, 2017
Deferred
tax asset attributable to:
Net
operating loss carryover $ 4,806,617 $ 4,231,221
Less:
valuation allowance (4,806,617 ) (4,231,221 )
Net
deferred tax asset $ — $ — Due
to the change in ownership provisions of the Tax Reform Act of 1986, net operating loss carry forwards of approximately $13,970,710
for Federal income tax reporting purposes are subject to annual limitations. Should a change in ownership occur, net operating
loss carry forwards may be limited as to use in future years.</t>
  </si>
  <si>
    <t>Subsequent Events</t>
  </si>
  <si>
    <t>On
April 13, 2018, the Company issued a 10% Convertible Redeemable Promissory Note in the principal amount of $206,100. The note
bears interest at the rate of 10%, a 10% original issue discount and the lender will hold $1,500 to cover transaction costs, the
note must be repaid by December 15, 2018. The note and any accrued interest may be converted by lender into shares of Company
common stock, upon execution or ,
Subsequent
to the period ended March 31, 2018, the Company received, as listed, conversion notices from various note holders. The Company
issued the following common shares to satisfy the conversion of the following debt and interest:
Date Debt/Interest
Converted Common
Stock Issued Price
per Share
April
4, 2018 $8,528 85,280,000 $0.0001
April
10, 2018 $8,953 89,530,000 $0.0001
Subsequent
Total $17,481 174,810,000 In
accordance with ASC 855-10, the Company has analyzed its operations subsequent to March 31,
2018 to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t>
  </si>
  <si>
    <t xml:space="preserve">On
February 28, 2018 the Company changed its corporate domicile from Nevada to Wyoming. 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 On
July 18, 2013, the Company designated, from our 10,000,000 authorized shares of preferred stock, par value $0.001, 6,000,000 shares
of Series “A” Preferred Stock. Our Series “A” Preferred Stock has voting rights of 100 votes per share
and votes with common shares as a single class. 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41,384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 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265,646 common shares held by them to our new officer/director.
In turn, our new officer/director agreed to cancel 250,128 of those shares he received and returned them to treasury for retirement.
Certain other shareholders also agreed to cancel 131,261 common shares. (All shares stated at post-split amounts.) On
September 5, 2013, the Company increased the authorized common shares, par value $0.0010, from 900,000 shares to 375,03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 Effective
February 11, 2016, the Company approved a reverse stock split of the common stock, par value $0.001 per share at a ratio of 1
for 100 of each share issued and outstanding on the effective date. These financial statements retroactively reflect the reverse
stock split for all periods. Effective
June 7, 2017, the Company approved a reverse stock split of the common stock, par value $0.001 per share at a ratio of 1 for 20
of each share issued and outstanding on the effective date. These financial statements retroactively reflect the reverse stock
split for all periods. </t>
  </si>
  <si>
    <t>Cash and Cash Equivalents</t>
  </si>
  <si>
    <t>The
Company considers all highly liquid investments with maturities of three months or less to be cash equivalents. At March 31, 2018
and March 31, 2017 the Company had $6,222 and $40,903, respectively, of unrestricted cash.</t>
  </si>
  <si>
    <t>Basis of Presentation</t>
  </si>
  <si>
    <t>The
financial statements of the Company have been prepared using the accrual basis of accounting in accordance with generally accepted
accounting principles in the United States of America and are presented in U.S. dollars. The Company has adopted a March 31 fiscal
year end.</t>
  </si>
  <si>
    <t>Property and Equipment</t>
  </si>
  <si>
    <t>Property
and equipment is recorded at cost and is depreciated using the straight-line method over the estimated useful lives of the related
assets. The useful lives of the assets are as follows: Computer equipment, 3 years.</t>
  </si>
  <si>
    <t>Long-Lived and Intangible Assets</t>
  </si>
  <si>
    <t>Fair Value of Financial Instruments</t>
  </si>
  <si>
    <t>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 The
Company accounts for financial instruments in accordance with guidance from ASU 820 –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Company did not have any level 1 or level 3 financial instruments at March 31, 2018 or March 31, 2017. As of March 31, 2018, the
derivative liabilities were considered a level 2 item; see Note 9. The
Company has securities available for sale which are not evaluated using the above hierarchy due to common control issues, these
securities are carried at the transaction price. (See Note 3) For
any delinquent convertible notes, the Company increases the term of the note by 180 days for calculation of Black Scholes valuation
only, until the note is paid in full.</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when products are fully delivered or services have been provided and collection is reasonably assured.</t>
  </si>
  <si>
    <t>Research and Development</t>
  </si>
  <si>
    <t>The
Company will charge research and development costs to expense when incurred. The research and development costs include payments
made to unrelated third party vendors for their work on enhancements to existing technology, or research into new potentially
patentable products or processes.</t>
  </si>
  <si>
    <t>Stock-Based Compensation</t>
  </si>
  <si>
    <t>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195,002 common
shares have been reserved for awards under the 2013 Plan. During the year ended March 31, 2015, the Company granted 9,875 stock
options to officers, directors, employees and consultants. During the period ended March 31, 2016, the Company granted 195,000
stock options to officers, directors, employees and consultants. During the period ended March 31, 2017, the Company granted 29,000,000
stock options to officers, directors, employees and consultants. The Company made the following modifications to the exercise
prices of its options: January 12, 2015, the Company modified the exercise price on all outstanding stock options to $3.40; April
6, 2015, the Company modified the exercise price on all outstanding stock options to $1.60 per share; August 4, 2015, the Company
modified the exercise price on all outstanding stock options to $0.20 per share. (All shares are stated at post-split amounts).</t>
  </si>
  <si>
    <t>Basic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otal potentially dilutive instruments are: 9,446,533 common
share warrants, and 29,228,627 common shares upon exercise of outstanding options, and 9,397,575,000 common shares upon conversion
of all convertible notes. In periods of net losses the dilutive loss per share is the same as the basic loss per share because
the effect of the dilutive shares in periods of loss is antidilutive.</t>
  </si>
  <si>
    <t>Recent Accounting Pronouncements</t>
  </si>
  <si>
    <t>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financial statements and related disclosures. On
June 20, 2018, the FASB issued ASC 2018-7, Compensation – Stock Compensation (Topic 718) Improvements to Nonemployee Share-Based
Payment Accounting. This guidance largely aligns the accounting for share-based payments issued to employees and nonemployees.
Under this guidance the existing employee guidance in Topic 718 will also be applied to all nonemployee stock-based transactions,
as long as the transaction is not effectively a form of financing. The Company currently accounts for nonemployee stock-based
compensation as if the Company had paid cash for the services which is consistent with the ASC 2018-7 guidance. 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issued as compensation for services provided
to the Company are accounted for based upon the fair value of the services provided or the estimated fair market value of the
option, whichever can be more clearly determined.</t>
  </si>
  <si>
    <t>Property and equipment (Tables)</t>
  </si>
  <si>
    <t>Schedule of Property and Equipment</t>
  </si>
  <si>
    <t xml:space="preserve">March
31, 2018 March
31, 2017
Computer
equipment &amp; furniture $ 5,160 $ 5,160
Less:
accumulated depreciation (4,247 ) (3,035 )
Property
and equipment, net $ 913 $ 2,125 </t>
  </si>
  <si>
    <t>Accrued Expenses (Tables)</t>
  </si>
  <si>
    <t>Schedule of Accrued Expenses</t>
  </si>
  <si>
    <t xml:space="preserve">March
31, 2018 March
31, 2017
Wages
and taxes $ 1,274,745 $ 829,231
Accrued
interest 569,462 108,552
Total
accrued expenses $ 1,844,207 $ 937,783 </t>
  </si>
  <si>
    <t>Equity Transactions (Tables)</t>
  </si>
  <si>
    <t>3 Months Ended</t>
  </si>
  <si>
    <t>Jun. 30, 2018</t>
  </si>
  <si>
    <t>Schedule of Value of Warrants</t>
  </si>
  <si>
    <t>Date March
30, 2017
Warrants 9,200,000
Stock
price on grant date $0.002
Exercise
price $0.002
Expected
life 5
year
Volatility 120%
Risk-free
rate 1.96%
Calculated
value $15,278
Fair
value allocation of proceeds $45,466
Unamortized
option expense $0</t>
  </si>
  <si>
    <t>Schedule of Warrant Activity</t>
  </si>
  <si>
    <t xml:space="preserve">Number
of warrants Weighted
average exercise price
Outstanding,
March 31, 2017 9,446,533 $ 0.102
Granted — —
Exercised — —
Outstanding,
March 31, 2018 9,446,533 $ 0.102 </t>
  </si>
  <si>
    <t>Schedule of Conversions of Common Stock</t>
  </si>
  <si>
    <t xml:space="preserve">Date Debt/Interest
Converted Common
Stock Issued Price
per Share
April
4, 2018 $8,528 85,280,000 $0.0001
April
10, 2018 $8,953 89,530,000 $0.0001
Subsequent
Total $17,481 174,810,000 </t>
  </si>
  <si>
    <t xml:space="preserve">Date Debt/Interest
Converted Common
Stock Issued Price
per Share
April
5, 2017 $6,233
5,300,000 $0.00118
April
10, 2017 $6,586
5,600,000 $0.00118
April
11, 2017 $6,880
5,850,000 $0.00118
April
18, 2017 $7,291
6,200,000 $0.00118
April
20, 2017 $7,644
6,500,000 $0.00118
April
21, 2017 $16,464
14,000,000 $0.00118
April
25, 2017 $17,287
14,700,000 $0.00118
April
26, 2017 $26,600
26,600,000 $0.00100
May
1, 2017 $8,700
14,500,000 $0.00060
June
13, 2017 $1,200
10,000,000 $0.00012
June
16, 2017 $1,930
19,299,400 $0.00010
June
16, 2017 $1,300
11,000,000 $0.00012
June
20, 2017 $1,392
11,600,000 $0.00012
June
21, 2017 $2,314
23,139,900 $0.00010
June
22, 2017 $1,590
13,250,000 $0.00012
June
22, 2017 $1,470
12,250,000 $0.00012
June
26, 2017 $1,800
15,000,000 $0.00012
June
29, 2017 $1,980
16,500,000 $0.00012
July
3, 2017 $2,088 17,400,000 $0.00012
July
12, 2017 $2,088 17,400,000 $0.00012
July
13, 2017 $2,484 13,800,000 $0.00018
July
14, 2017 $3,374 19,000,000 $0.00018
July
18, 2017 $3,374 19,000,000 $0.00018
July
20, 2017 $3,582 19,900,000 $0.00018
July
24, 2017 $6,270 20,900,000 $0.0003
July
25, 2017 $6,870 22,900,000 $0.0003
July
28, 2017 $7,200 24,000,000 $0.0003
August
2, 2017 $7,200 24,000,000 $0.0003
August
4, 2017 $9,000 25,000,000 $0.00036
August
8, 2017 $11,119 26,475,000 $0.00042
August
11, 2017 $13,920 29,000,000 $0.00048
August
16, 2017 $12,810 30,500,000 $0.00042
August
22, 2017 $6,709 19,168,058 $0.00035
August
25, 2017 $11,200 32,000,000 $0.00035
August
31, 2017 $9,600 32,000,000 $0.0003
September
7, 2017 $9,900 36,000,000 $0.00028
September
15, 2017 $9,437 37,900,000 $0.00025
September
22, 2017 $9,910 39,800,000 $0.00025
September
28, 2017 $10,408 41,800,000 $0.00025
October
3, 2017 $10,931 43,900,000 $0.00025
October
5, 2017 $7,582 30,448,193 $0.00025
January
2, 2018 $9,530 47,650,000 $0.00020
January
12, 2018 $10,000 50,000,000 $0.00020
January
18, 2018 $9,875 50,000,000 $0.0001975
January
24, 2018 $8,250 55,000,000 $0.00015
February
1, 2018 $7,220 57,760,000 $0.000125
February 9,
2018 $6,065 60,650,000 $0.00010
February
20, 2018 $6,367 63,670,000 $0.00010
February
27, 2018 $6,685 66,850,000 $0.00010
March 2,
2018 $7,018 70,180,000 $0.00010
March 7,
2018 $7,369 73,690,000 $0.00010
March
16, 2018 $7,736 77,360,000 $0.00010
March
22, 2018 $8,122 81,220,000 $0.00010
March
31, 2018 $0 1,055 $0.00000
March
31, 2018 Total $389,954
1,607,611,606 </t>
  </si>
  <si>
    <t xml:space="preserve">Date Debt/Interest
Converted Common
Stock Issued Price
per Share
April
1, 2016 $2,197 488,316 $ 0.00450
April
4, 2016 $4,847 862,500 $ 0.00562
April
7, 2016 $1,750 486,111 $ 0.00360
April
14, 2016 $4,158 962,500 $ 0.00432
April
15, 2016 $1,318 488,311 $ 0.00270
April
26, 2016 $1,705 631,489 $ 0.00270
May
4, 2016 $2,067 485,901 $ 0.00426
May
31, 2016 $ 828 230,003 $ 0.00360
June
2, 2016 $9,120 1,500,000 $ 0.00608
June
2, 2016 $4,401 1,467,017 $ 0.00300
June
14, 2016 $5,847 1,461,795 $ 0.00400
June
17,2016 $5,691 1,422,808 $ 0.00400
June
29, 2016 $6,580 1,063,518 $ 0.00618
August
23, 2016 $2,567 1,106,487 $ 0.00232
August
29, 2016 $2,570 1,107,806 $ 0.00232
September
6, 2016 $2,547 1,097,634 $ 0.00232
September
20, 2016 $2,443 1,263,383 $ 0.00194
September
26, 2016 $2,946 1,269,672 $ 0.00232
September
28, 2016 $2,947 1,270,172 $ 0.00232
September
30, 2016 $3,949 2,553,336 $ 0.00154
October 7,
2016 $3,381 2,914,578 $ 0.00116
October 14,
2016 $3,380 2,913,784 $ 0.00116
October 21,
2016 $3,385 2,917,784 $ 0.00116
October 26,
2016 $3,382 2,915,828 $ 0.00116
October 31,
2016 $5,037 4,341,852 $ 0.00116
November 7
, 2016 $5,015 4,323,647 $ 0.00116
November 22,
2016 $5,513 4,753,008 $ 0.00116
November 29,
2016 $5,515 4,754,647 $ 0.00116
December
6, 2016 $4,058 3,497,965 $ 0.00116
January
10, 2017 $6,301 6,301,150 $ 0.00100
February
22, 2017 $4,290 3,575,000 $ 0.00120
March
13, 2017 $4,080 3,400,000 $ 0.00120
March
21, 2017 $4,920 4,100,000 $ 0.00120
March
22, 2017 $5,160 4,300,000 $ 0.00120
March
24, 2017 $5,460 4,550,000 $ 0.00120
March
30, 2017 $5,645 4,800,000 $ 0.00118
March
31, 2017 $5,939 5,050,000 $ 0.00118
March
31, 2017 Total $150,939 90,628,002 </t>
  </si>
  <si>
    <t>Schedule of Value of Options</t>
  </si>
  <si>
    <t>Date April
6, 2015 June
9, 2015 December
15, 2015 March
30, 2017
Options 102,000 50,000 43,000 29,000,000
Stock
price grant date $1.60 $0.40 $0.20 $0.002
Initial
Exercise price $1.60 $0.40 $0.20 $0.002
Modified
Exercise price $0.20 $0.20 $0.20 -
Expected
life 5.0 5.0 5.0 5.0
Volatility 99% 99% 84% 120%
Risk-free
rate 1.31% 1.74% 1.70% 1.93%
Calculated
value $120,778 $14,838 $5,736 $48,017
Modified
value $151,221 $16,347 $5,736 $48,017</t>
  </si>
  <si>
    <t>Schedule of Option Activity</t>
  </si>
  <si>
    <t xml:space="preserve">Number
of options Weighted
average exercise price
Outstanding,
March 31, 2017 29,228,627 $ 0.004
Granted — —
Exercised — —
Expired — —
Outstanding,
March 31, 2018 29,228,627 $ 0.004 </t>
  </si>
  <si>
    <t>Income Taxes (Tables)</t>
  </si>
  <si>
    <t>Schedule of Federal Income Tax</t>
  </si>
  <si>
    <t xml:space="preserve">March
31, 2018 March
31, 2017
Federal
income tax benefit attributable to:
Current
operations $ 575,396 $ 1,102,052
Less:
valuation allowance (575,396 ) (1,102,052 )
Net
provision for Federal income taxes $ — $ — </t>
  </si>
  <si>
    <t>Schedule of Deferred Tax Asset</t>
  </si>
  <si>
    <t xml:space="preserve">March
31, 2018 March
31, 2017
Deferred
tax asset attributable to:
Net
operating loss carryover $ 4,806,617 $ 4,231,221
Less:
valuation allowance (4,806,617 ) (4,231,221 )
Net
deferred tax asset $ — $ — </t>
  </si>
  <si>
    <t>Subsequent Events (Tables)</t>
  </si>
  <si>
    <t>Subsequent Events Tables Abstract</t>
  </si>
  <si>
    <t>Summary of Significant Accounting Policies (Details Narrative)</t>
  </si>
  <si>
    <t>Mar. 31, 2018USD ($)$ / sharesshares</t>
  </si>
  <si>
    <t>Mar. 31, 2017USD ($)$ / sharesshares</t>
  </si>
  <si>
    <t>Mar. 31, 2016shares</t>
  </si>
  <si>
    <t>Mar. 31, 2013$ / sharesshares</t>
  </si>
  <si>
    <t>Sep. 06, 2013$ / sharesshares</t>
  </si>
  <si>
    <t>Sep. 05, 2013$ / sharesshares</t>
  </si>
  <si>
    <t>Date Of Incorporation</t>
  </si>
  <si>
    <t>Aug. 9,
		2010</t>
  </si>
  <si>
    <t>State of Incorporation</t>
  </si>
  <si>
    <t>Wyoming</t>
  </si>
  <si>
    <t>Cancellation of loans | $</t>
  </si>
  <si>
    <t>Common Stock, Par Value | $ / shares</t>
  </si>
  <si>
    <t>Stock split ratio</t>
  </si>
  <si>
    <t>Cash and cash equivalent | $</t>
  </si>
  <si>
    <t>Reserved common shares</t>
  </si>
  <si>
    <t>Computer equipment</t>
  </si>
  <si>
    <t>3 years</t>
  </si>
  <si>
    <t>Options granted, number of shares</t>
  </si>
  <si>
    <t>Dilutive Instruments, common stock warrants</t>
  </si>
  <si>
    <t>Dilutive Instruments, common stock shares</t>
  </si>
  <si>
    <t>Dilutive Instruments, common shares upon conversion of debt</t>
  </si>
  <si>
    <t>Sale Agmt</t>
  </si>
  <si>
    <t>Date of Agreement</t>
  </si>
  <si>
    <t>Jul. 19,
		2013</t>
  </si>
  <si>
    <t>Shares sold by former officers</t>
  </si>
  <si>
    <t>Shares returned to treasury</t>
  </si>
  <si>
    <t>Shares agreed to cancel</t>
  </si>
  <si>
    <t>Asset Assign Agmt</t>
  </si>
  <si>
    <t>Jul. 18,
		2013</t>
  </si>
  <si>
    <t>Common Stock, shares issued</t>
  </si>
  <si>
    <t>Series A Preferred Stock, shares issued</t>
  </si>
  <si>
    <t>Stock Value | $</t>
  </si>
  <si>
    <t>Termination of agreement | $</t>
  </si>
  <si>
    <t>Additional cash required | $</t>
  </si>
  <si>
    <t>Property and equipment - Schedule of Property and Equipment (Details) - USD ($)</t>
  </si>
  <si>
    <t>Less: accumulated depreciation</t>
  </si>
  <si>
    <t>Property and Equipment (Details Narrative) - USD ($)</t>
  </si>
  <si>
    <t>Property And Equipment</t>
  </si>
  <si>
    <t>Securities Available For Sale (Details Narrative) - USD ($)</t>
  </si>
  <si>
    <t>Collaboration Agmt</t>
  </si>
  <si>
    <t>Ownership of Subsidiary</t>
  </si>
  <si>
    <t>11.00%</t>
  </si>
  <si>
    <t>Consulting Agmt</t>
  </si>
  <si>
    <t>Consulting Agmt #2</t>
  </si>
  <si>
    <t>Advertising and Promotion expenses</t>
  </si>
  <si>
    <t>Intangible Assets (Details Narrative)</t>
  </si>
  <si>
    <t>Mar. 31, 2018USD ($)shares</t>
  </si>
  <si>
    <t>Common Stock, shares issued | shares</t>
  </si>
  <si>
    <t>Series A Preferred Stock, shares issued | shares</t>
  </si>
  <si>
    <t>Stock Value</t>
  </si>
  <si>
    <t>Impaired Assets</t>
  </si>
  <si>
    <t>Asset Development Cost</t>
  </si>
  <si>
    <t>Asset Assign Agmt #2</t>
  </si>
  <si>
    <t>Oct. 6,
		2014</t>
  </si>
  <si>
    <t>Common stock, value</t>
  </si>
  <si>
    <t>Impairment of intangible asset</t>
  </si>
  <si>
    <t>Accrued Expenses - Schedule of Accrued Expenses (Details) - USD ($)</t>
  </si>
  <si>
    <t>Accrued interest</t>
  </si>
  <si>
    <t>Total accrued expenses</t>
  </si>
  <si>
    <t>Related Party Debt and Transactions (Details Narrative) - USD ($)</t>
  </si>
  <si>
    <t>Mar. 31, 2016</t>
  </si>
  <si>
    <t>Mar. 31, 2015</t>
  </si>
  <si>
    <t>Cancellation of loans</t>
  </si>
  <si>
    <t>Due to related parties, loans</t>
  </si>
  <si>
    <t>Loans and interest received (repaid) from/to related parties</t>
  </si>
  <si>
    <t>Interest expense, related party</t>
  </si>
  <si>
    <t>SH Loan #1</t>
  </si>
  <si>
    <t>Due Date</t>
  </si>
  <si>
    <t>Jan. 8,
		2016</t>
  </si>
  <si>
    <t>Loan from related party</t>
  </si>
  <si>
    <t>Interest Rate</t>
  </si>
  <si>
    <t>8.00%</t>
  </si>
  <si>
    <t>SH Loan #2</t>
  </si>
  <si>
    <t>Related Party Loans</t>
  </si>
  <si>
    <t>Cost and Expenses, related parties</t>
  </si>
  <si>
    <t>Employment Agmt</t>
  </si>
  <si>
    <t>Sep. 6,
		2013</t>
  </si>
  <si>
    <t>Term of Agreement</t>
  </si>
  <si>
    <t>2 years</t>
  </si>
  <si>
    <t>Annual Compensation</t>
  </si>
  <si>
    <t>Options to purchase</t>
  </si>
  <si>
    <t>Options to purchase, exercise price</t>
  </si>
  <si>
    <t>Bonus</t>
  </si>
  <si>
    <t>Earnings</t>
  </si>
  <si>
    <t>Accrued Earnings</t>
  </si>
  <si>
    <t>Payment for IP</t>
  </si>
  <si>
    <t>Related Party Loans #2</t>
  </si>
  <si>
    <t>Note Payable (Details Narrative)</t>
  </si>
  <si>
    <t>Mar. 31, 2018USD ($)</t>
  </si>
  <si>
    <t>Note Payable #1</t>
  </si>
  <si>
    <t>May 31,
		2016</t>
  </si>
  <si>
    <t>Debt Instrument</t>
  </si>
  <si>
    <t>10.00%</t>
  </si>
  <si>
    <t>Aug. 1,
		2017</t>
  </si>
  <si>
    <t>Debt Instrument, Principal Balance</t>
  </si>
  <si>
    <t>Interest Accrued</t>
  </si>
  <si>
    <t>Note Payable #2</t>
  </si>
  <si>
    <t>Feb. 21,
		2017</t>
  </si>
  <si>
    <t>Aug. 21,
		2017</t>
  </si>
  <si>
    <t>Convertible Note Payable (Details Narrative) - USD ($)</t>
  </si>
  <si>
    <t>Jun. 30, 2016</t>
  </si>
  <si>
    <t>Debt Instrument, Converted Amount</t>
  </si>
  <si>
    <t>Debt Instrument, Interest Accrued, Converted Amount</t>
  </si>
  <si>
    <t>Convertible Prom Note #15</t>
  </si>
  <si>
    <t>Feb. 5,
		2015</t>
  </si>
  <si>
    <t>Convertible Note</t>
  </si>
  <si>
    <t>Nov. 9,
		2015</t>
  </si>
  <si>
    <t>Convertible Note, Balance</t>
  </si>
  <si>
    <t>Fee</t>
  </si>
  <si>
    <t>Financing</t>
  </si>
  <si>
    <t>Default</t>
  </si>
  <si>
    <t>Fee Amount</t>
  </si>
  <si>
    <t>Convertible Prom Note #18</t>
  </si>
  <si>
    <t>Mar. 9,
		2015</t>
  </si>
  <si>
    <t>Jun. 23,
		2017</t>
  </si>
  <si>
    <t>Convertible Prom Note #19</t>
  </si>
  <si>
    <t>Mar. 26,
		2015</t>
  </si>
  <si>
    <t>Mar. 23,
		2016</t>
  </si>
  <si>
    <t>Original Issue Discount</t>
  </si>
  <si>
    <t>Convertible Prom Note #21</t>
  </si>
  <si>
    <t>May 5,
		2015</t>
  </si>
  <si>
    <t>May 5,
		2016</t>
  </si>
  <si>
    <t>Convertible Prom Note #22</t>
  </si>
  <si>
    <t>May 6,
		2015</t>
  </si>
  <si>
    <t>Feb. 8,
		2016</t>
  </si>
  <si>
    <t>Convertible Prom Note #24</t>
  </si>
  <si>
    <t>Aug. 28,
		2015</t>
  </si>
  <si>
    <t>Aug. 28,
		2016</t>
  </si>
  <si>
    <t>Convertible Prom Note #25</t>
  </si>
  <si>
    <t>Sep. 4,
		2015</t>
  </si>
  <si>
    <t>Jun. 4,
		2016</t>
  </si>
  <si>
    <t>Convertible Prom Note #26</t>
  </si>
  <si>
    <t>Dec. 29,
		2015</t>
  </si>
  <si>
    <t>Convertible Prom Note #27</t>
  </si>
  <si>
    <t>Jan. 22,
		2016</t>
  </si>
  <si>
    <t>Oct. 22,
		2016</t>
  </si>
  <si>
    <t>Convertible Prom Note #28</t>
  </si>
  <si>
    <t>Feb. 25,
		2016</t>
  </si>
  <si>
    <t>Feb. 25,
		2017</t>
  </si>
  <si>
    <t>Original Issue Discount, unamortized</t>
  </si>
  <si>
    <t>Convertible Prom Note #29</t>
  </si>
  <si>
    <t>Mar. 24,
		2016</t>
  </si>
  <si>
    <t>Mar. 24,
		2017</t>
  </si>
  <si>
    <t>Convertible Prom Note #34</t>
  </si>
  <si>
    <t>May 25,
		2016</t>
  </si>
  <si>
    <t>May 25,
		2017</t>
  </si>
  <si>
    <t>Convertible Prom Note #30</t>
  </si>
  <si>
    <t>Jun. 8,
		2016</t>
  </si>
  <si>
    <t>Jun. 8,
		2017</t>
  </si>
  <si>
    <t>Convertible Prom Note #32</t>
  </si>
  <si>
    <t>Jun. 23,
		2016</t>
  </si>
  <si>
    <t>Convertible Prom Note #35</t>
  </si>
  <si>
    <t>Jul. 7,
		2016</t>
  </si>
  <si>
    <t>Jul. 7,
		2017</t>
  </si>
  <si>
    <t>Convertible Prom Note #36</t>
  </si>
  <si>
    <t>Oct. 20,
		2016</t>
  </si>
  <si>
    <t>Oct. 20,
		2017</t>
  </si>
  <si>
    <t>Convertible Prom Note #37</t>
  </si>
  <si>
    <t>Nov. 17,
		2016</t>
  </si>
  <si>
    <t>Convertible Prom Note #38</t>
  </si>
  <si>
    <t>Jan. 5,
		2017</t>
  </si>
  <si>
    <t>Oct. 5,
		2017</t>
  </si>
  <si>
    <t>Convertible Prom Note #39</t>
  </si>
  <si>
    <t>Feb. 20,
		2017</t>
  </si>
  <si>
    <t>Oct. 25,
		2017</t>
  </si>
  <si>
    <t>Convertible Prom Note #40</t>
  </si>
  <si>
    <t>Convertible Prom Note #41</t>
  </si>
  <si>
    <t>Feb. 22,
		2017</t>
  </si>
  <si>
    <t>Default Penalty to be recognized</t>
  </si>
  <si>
    <t>Convertible Prom Note #42</t>
  </si>
  <si>
    <t>Oct. 22,
		2017</t>
  </si>
  <si>
    <t>Convertible Prom Note #43</t>
  </si>
  <si>
    <t>Apr. 4,
		2017</t>
  </si>
  <si>
    <t>Jan. 8,
		2018</t>
  </si>
  <si>
    <t>Convertible Prom Note #44</t>
  </si>
  <si>
    <t>Apr. 18,
		2017</t>
  </si>
  <si>
    <t>Jan. 30,
		2018</t>
  </si>
  <si>
    <t>Convertible Prom Note #45</t>
  </si>
  <si>
    <t>Nov. 3,
		2017</t>
  </si>
  <si>
    <t>Aug. 3,
		2018</t>
  </si>
  <si>
    <t>Convertible Prom Note #46</t>
  </si>
  <si>
    <t>Dec. 18,
		2017</t>
  </si>
  <si>
    <t>Sep. 18,
		2018</t>
  </si>
  <si>
    <t>Convertible Prom Note #47</t>
  </si>
  <si>
    <t>Jan. 10,
		2018</t>
  </si>
  <si>
    <t>Oct. 10,
		2018</t>
  </si>
  <si>
    <t>Convertible Prom Note #48</t>
  </si>
  <si>
    <t>Feb. 15,
		2018</t>
  </si>
  <si>
    <t>Nov. 15,
		2018</t>
  </si>
  <si>
    <t>Convertible Prom Note #49</t>
  </si>
  <si>
    <t>Mar. 15,
		2018</t>
  </si>
  <si>
    <t>Dec. 15,
		2018</t>
  </si>
  <si>
    <t>Convertible Prom Note Combined</t>
  </si>
  <si>
    <t>Derivative Liabilities (Details Narrative) - USD ($)</t>
  </si>
  <si>
    <t>Debt Discounts, Conversion Features</t>
  </si>
  <si>
    <t>Debt Discount, Unamortized</t>
  </si>
  <si>
    <t>Derivative liabilities, noncurrent</t>
  </si>
  <si>
    <t>Equity Transactions - Schedule of Value of Warrants (Details) - USD ($)</t>
  </si>
  <si>
    <t>Fair value allocation of proceeds</t>
  </si>
  <si>
    <t>Warrant #10</t>
  </si>
  <si>
    <t>Date</t>
  </si>
  <si>
    <t>Mar. 30,
		2017</t>
  </si>
  <si>
    <t>Warrants</t>
  </si>
  <si>
    <t>Stock price on grant date</t>
  </si>
  <si>
    <t>Exercise price</t>
  </si>
  <si>
    <t>Expected life</t>
  </si>
  <si>
    <t>5 years</t>
  </si>
  <si>
    <t>Volatility</t>
  </si>
  <si>
    <t>120.00%</t>
  </si>
  <si>
    <t>Risk-free rate</t>
  </si>
  <si>
    <t>1.96%</t>
  </si>
  <si>
    <t>Calculated value</t>
  </si>
  <si>
    <t>Unamortized option expense</t>
  </si>
  <si>
    <t>Equity Transactions - Schedule of Warrant Activity (Details) - $ / shares</t>
  </si>
  <si>
    <t>Beginning Balance, Issued Warrants</t>
  </si>
  <si>
    <t>Beginning Balance, Average Exercise Price</t>
  </si>
  <si>
    <t>Exercised, Warrants</t>
  </si>
  <si>
    <t>Exercised, Average Exercise Price</t>
  </si>
  <si>
    <t>Expired Warrants</t>
  </si>
  <si>
    <t>Expired Average Exercise Price</t>
  </si>
  <si>
    <t>Ending Balance, Issued Warrants</t>
  </si>
  <si>
    <t>Ending Balance, Average Exercise Price</t>
  </si>
  <si>
    <t>Equity Transactions - Schedule of Value of Options (Details)</t>
  </si>
  <si>
    <t>Stock Option 7</t>
  </si>
  <si>
    <t>Date of Issuance</t>
  </si>
  <si>
    <t>Apr. 6,
		2015</t>
  </si>
  <si>
    <t>Options | shares</t>
  </si>
  <si>
    <t>Exercise price, modified</t>
  </si>
  <si>
    <t>99.00%</t>
  </si>
  <si>
    <t>1.31%</t>
  </si>
  <si>
    <t>Calculated value | $</t>
  </si>
  <si>
    <t>Modified value | $</t>
  </si>
  <si>
    <t>Stock Option 8</t>
  </si>
  <si>
    <t>Jun. 9,
		2015</t>
  </si>
  <si>
    <t>1.74%</t>
  </si>
  <si>
    <t>Stock Option 9</t>
  </si>
  <si>
    <t>Dec. 15,
		2015</t>
  </si>
  <si>
    <t>84.00%</t>
  </si>
  <si>
    <t>1.70%</t>
  </si>
  <si>
    <t>Stock Option 10</t>
  </si>
  <si>
    <t>1.93%</t>
  </si>
  <si>
    <t>Equity Transactions - Schedule of Option Activity (Details) - shares</t>
  </si>
  <si>
    <t>Beginning Balance, number of shares</t>
  </si>
  <si>
    <t>Beginning Balance,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Equity Transactions (Details Narrative)</t>
  </si>
  <si>
    <t>Jul. 18, 2013shares</t>
  </si>
  <si>
    <t>Common Stock, Shares Authorized | shares</t>
  </si>
  <si>
    <t>Preferred Stock, Shares Authorized | shares</t>
  </si>
  <si>
    <t>Preferred Stock, Par Value | $ / shares</t>
  </si>
  <si>
    <t>Series A Preferred Stock, Designated | shares</t>
  </si>
  <si>
    <t>Common Stock, Issued | shares</t>
  </si>
  <si>
    <t>Preferred Stock, Issued | shares</t>
  </si>
  <si>
    <t>Options granted, number of shares | shares</t>
  </si>
  <si>
    <t>Shares issued for services, value | $</t>
  </si>
  <si>
    <t>Debt Instrument, Converted Amount | $</t>
  </si>
  <si>
    <t>Stock-based compensation | $</t>
  </si>
  <si>
    <t>Common Stock Issued, Convertible Debt, Shares | shares</t>
  </si>
  <si>
    <t>Adjustment to APIC | $</t>
  </si>
  <si>
    <t>Common stock to be issued | $</t>
  </si>
  <si>
    <t>Stock Sub Agmt</t>
  </si>
  <si>
    <t>Oct. 16,
		2017</t>
  </si>
  <si>
    <t>Warrants | $</t>
  </si>
  <si>
    <t>Exercise price | $ / shares</t>
  </si>
  <si>
    <t>Common Stock, Subscribed but Unissued | shares</t>
  </si>
  <si>
    <t>2013 Stock Option Plan Amendment</t>
  </si>
  <si>
    <t>2013 Stock Option Plan Amdt #2</t>
  </si>
  <si>
    <t>2013 Stock Option Plan Amdt #3</t>
  </si>
  <si>
    <t>Aug. 4,
		2015</t>
  </si>
  <si>
    <t>Debt Conversion #65</t>
  </si>
  <si>
    <t>Jan. 4,
		2016</t>
  </si>
  <si>
    <t>Common Stock, price per share | $ / shares</t>
  </si>
  <si>
    <t>$ .12000</t>
  </si>
  <si>
    <t>Debt Conversion #89</t>
  </si>
  <si>
    <t>Apr. 1,
		2016</t>
  </si>
  <si>
    <t>$ .00450</t>
  </si>
  <si>
    <t>Debt Conversion #90</t>
  </si>
  <si>
    <t>Apr. 4,
		2016</t>
  </si>
  <si>
    <t>$ .00562</t>
  </si>
  <si>
    <t>Debt Conversion #91</t>
  </si>
  <si>
    <t>Apr. 7,
		2016</t>
  </si>
  <si>
    <t>$ .00360</t>
  </si>
  <si>
    <t>Debt Conversion #92</t>
  </si>
  <si>
    <t>Apr. 14,
		2016</t>
  </si>
  <si>
    <t>$ .00432</t>
  </si>
  <si>
    <t>Debt Conversion #93</t>
  </si>
  <si>
    <t>Apr. 15,
		2016</t>
  </si>
  <si>
    <t>$ .00270</t>
  </si>
  <si>
    <t>Debt Conversion #94</t>
  </si>
  <si>
    <t>Apr. 26,
		2016</t>
  </si>
  <si>
    <t>Debt Conversion #95</t>
  </si>
  <si>
    <t>May 4,
		2016</t>
  </si>
  <si>
    <t>$ .00426</t>
  </si>
  <si>
    <t>Debt Conversion #96</t>
  </si>
  <si>
    <t>Debt Conversion #97</t>
  </si>
  <si>
    <t>Jun. 2,
		2016</t>
  </si>
  <si>
    <t>$ .00608</t>
  </si>
  <si>
    <t>Debt Conversion #98</t>
  </si>
  <si>
    <t>$ .00300</t>
  </si>
  <si>
    <t>Debt Conversion #99</t>
  </si>
  <si>
    <t>Jun. 14,
		2016</t>
  </si>
  <si>
    <t>$ .00400</t>
  </si>
  <si>
    <t>Debt Conversion #100</t>
  </si>
  <si>
    <t>Jun. 17,
		2016</t>
  </si>
  <si>
    <t>Debt Conversion #101</t>
  </si>
  <si>
    <t>Jun. 29,
		2017</t>
  </si>
  <si>
    <t>$ .00618</t>
  </si>
  <si>
    <t>Debt Conversion #102</t>
  </si>
  <si>
    <t>Aug. 23,
		2016</t>
  </si>
  <si>
    <t>$ .00232</t>
  </si>
  <si>
    <t>Debt Conversion #103</t>
  </si>
  <si>
    <t>Aug. 29,
		2016</t>
  </si>
  <si>
    <t>Debt Conversion #104</t>
  </si>
  <si>
    <t>Sep. 6,
		2016</t>
  </si>
  <si>
    <t>Debt Conversion #105</t>
  </si>
  <si>
    <t>Sep. 20,
		2016</t>
  </si>
  <si>
    <t>$ .00194</t>
  </si>
  <si>
    <t>Debt Conversion #106</t>
  </si>
  <si>
    <t>Sep. 26,
		2016</t>
  </si>
  <si>
    <t>Debt Conversion #107</t>
  </si>
  <si>
    <t>Sep. 28,
		2016</t>
  </si>
  <si>
    <t>Debt Conversion #108</t>
  </si>
  <si>
    <t>Sep. 30,
		2016</t>
  </si>
  <si>
    <t>$ .00154</t>
  </si>
  <si>
    <t>Debt Conversion #109</t>
  </si>
  <si>
    <t>Oct. 7,
		2016</t>
  </si>
  <si>
    <t>$ .00116</t>
  </si>
  <si>
    <t>Debt Conversion #110</t>
  </si>
  <si>
    <t>Oct. 14,
		2016</t>
  </si>
  <si>
    <t>Debt Conversion #111</t>
  </si>
  <si>
    <t>Oct. 21,
		2016</t>
  </si>
  <si>
    <t>Debt Conversion #112</t>
  </si>
  <si>
    <t>Oct. 26,
		2016</t>
  </si>
  <si>
    <t>Debt Conversion #113</t>
  </si>
  <si>
    <t>Oct. 31,
		2016</t>
  </si>
  <si>
    <t>Debt Conversion #114</t>
  </si>
  <si>
    <t>Nov. 7,
		2016</t>
  </si>
  <si>
    <t>Debt Conversion #115</t>
  </si>
  <si>
    <t>Nov. 22,
		2016</t>
  </si>
  <si>
    <t>Debt Conversion #116</t>
  </si>
  <si>
    <t>Nov. 29,
		2016</t>
  </si>
  <si>
    <t>Debt Conversion #117</t>
  </si>
  <si>
    <t>Dec. 6,
		2016</t>
  </si>
  <si>
    <t>Debt Conversion #118</t>
  </si>
  <si>
    <t>Jan. 10,
		2017</t>
  </si>
  <si>
    <t>Debt Conversion #119</t>
  </si>
  <si>
    <t>Debt Conversion #120</t>
  </si>
  <si>
    <t>Mar. 13,
		2017</t>
  </si>
  <si>
    <t>Debt Conversion #121</t>
  </si>
  <si>
    <t>Mar. 21,
		2017</t>
  </si>
  <si>
    <t>Debt Conversion #122</t>
  </si>
  <si>
    <t>Mar. 22,
		2017</t>
  </si>
  <si>
    <t>Debt Conversion #123</t>
  </si>
  <si>
    <t>Debt Conversion #124</t>
  </si>
  <si>
    <t>Debt Conversion #125</t>
  </si>
  <si>
    <t>Mar. 31,
		2017</t>
  </si>
  <si>
    <t>Debt Conversion #126</t>
  </si>
  <si>
    <t>Apr. 5,
		2017</t>
  </si>
  <si>
    <t>Debt Conversion #127</t>
  </si>
  <si>
    <t>Apr. 10,
		2017</t>
  </si>
  <si>
    <t>Debt Conversion #128</t>
  </si>
  <si>
    <t>Apr. 11,
		2017</t>
  </si>
  <si>
    <t>Debt Conversion #129</t>
  </si>
  <si>
    <t>Debt Conversion #130</t>
  </si>
  <si>
    <t>Apr. 20,
		2017</t>
  </si>
  <si>
    <t>Debt Conversion #131</t>
  </si>
  <si>
    <t>Apr. 21,
		2017</t>
  </si>
  <si>
    <t>Debt Conversion #132</t>
  </si>
  <si>
    <t>Apr. 25,
		2017</t>
  </si>
  <si>
    <t>Debt Conversion #133</t>
  </si>
  <si>
    <t>Apr. 26,
		2017</t>
  </si>
  <si>
    <t>Debt Conversion #134</t>
  </si>
  <si>
    <t>May 1,
		2017</t>
  </si>
  <si>
    <t>Debt Conversion #135</t>
  </si>
  <si>
    <t>Jun. 13,
		2017</t>
  </si>
  <si>
    <t>Debt Conversion #136</t>
  </si>
  <si>
    <t>Jun. 16,
		2017</t>
  </si>
  <si>
    <t>Debt Conversion #137</t>
  </si>
  <si>
    <t>Debt Conversion #138</t>
  </si>
  <si>
    <t>Jun. 20,
		2017</t>
  </si>
  <si>
    <t>Debt Conversion #139</t>
  </si>
  <si>
    <t>Jun. 21,
		2017</t>
  </si>
  <si>
    <t>Debt Conversion #140</t>
  </si>
  <si>
    <t>Jun. 22,
		2017</t>
  </si>
  <si>
    <t>Debt Conversion #141</t>
  </si>
  <si>
    <t>Debt Conversion #142</t>
  </si>
  <si>
    <t>Jun. 26,
		2017</t>
  </si>
  <si>
    <t>Debt Conversion #143</t>
  </si>
  <si>
    <t>Debt Conversion #144</t>
  </si>
  <si>
    <t>Jul. 3,
		2017</t>
  </si>
  <si>
    <t>Debt Conversion #145</t>
  </si>
  <si>
    <t>Jul. 12,
		2017</t>
  </si>
  <si>
    <t>Debt Conversion #146</t>
  </si>
  <si>
    <t>Jul. 13,
		2017</t>
  </si>
  <si>
    <t>Debt Conversion #147</t>
  </si>
  <si>
    <t>Jul. 14,
		2017</t>
  </si>
  <si>
    <t>Debt Conversion #148</t>
  </si>
  <si>
    <t>Debt Conversion #149</t>
  </si>
  <si>
    <t>Jul. 20,
		2017</t>
  </si>
  <si>
    <t>Debt Conversion #150</t>
  </si>
  <si>
    <t>Jul. 24,
		2017</t>
  </si>
  <si>
    <t>Debt Conversion #151</t>
  </si>
  <si>
    <t>Jul. 25,
		2017</t>
  </si>
  <si>
    <t>Debt Conversion #152</t>
  </si>
  <si>
    <t>Jul. 28,
		2017</t>
  </si>
  <si>
    <t>Debt Conversion #153</t>
  </si>
  <si>
    <t>Aug. 2,
		2017</t>
  </si>
  <si>
    <t>Debt Conversion #154</t>
  </si>
  <si>
    <t>Aug. 4,
		2017</t>
  </si>
  <si>
    <t>Debt Conversion #155</t>
  </si>
  <si>
    <t>Aug. 8,
		2017</t>
  </si>
  <si>
    <t>Debt Conversion #156</t>
  </si>
  <si>
    <t>Aug. 11,
		2017</t>
  </si>
  <si>
    <t>Debt Conversion #157</t>
  </si>
  <si>
    <t>Aug. 16,
		2017</t>
  </si>
  <si>
    <t>Debt Conversion #158</t>
  </si>
  <si>
    <t>Aug. 22,
		2017</t>
  </si>
  <si>
    <t>Debt Conversion #159</t>
  </si>
  <si>
    <t>Aug. 25,
		2017</t>
  </si>
  <si>
    <t>Debt Conversion #160</t>
  </si>
  <si>
    <t>Aug. 31,
		2017</t>
  </si>
  <si>
    <t>Debt Conversion #161</t>
  </si>
  <si>
    <t>Sep. 7,
		2017</t>
  </si>
  <si>
    <t>Debt Conversion #162</t>
  </si>
  <si>
    <t>Sep. 15,
		2017</t>
  </si>
  <si>
    <t>Debt Conversion #163</t>
  </si>
  <si>
    <t>Sep. 22,
		2017</t>
  </si>
  <si>
    <t>Debt Conversion #164</t>
  </si>
  <si>
    <t>Sep. 28,
		2017</t>
  </si>
  <si>
    <t>Debt Conversion #165</t>
  </si>
  <si>
    <t>Oct. 3,
		2017</t>
  </si>
  <si>
    <t>Debt Conversion #166</t>
  </si>
  <si>
    <t>Debt Conversion #167</t>
  </si>
  <si>
    <t>Jan. 2,
		2018</t>
  </si>
  <si>
    <t>Debt Conversion #168</t>
  </si>
  <si>
    <t>Jan. 12,
		2018</t>
  </si>
  <si>
    <t>Debt Conversion #169</t>
  </si>
  <si>
    <t>Jan. 18,
		2018</t>
  </si>
  <si>
    <t>Debt Conversion #170</t>
  </si>
  <si>
    <t>Jan. 24,
		2018</t>
  </si>
  <si>
    <t>Debt Conversion #171</t>
  </si>
  <si>
    <t>Feb. 1,
		2018</t>
  </si>
  <si>
    <t>Debt Conversion #172</t>
  </si>
  <si>
    <t>Feb. 9,
		2018</t>
  </si>
  <si>
    <t>Debt Conversion #173</t>
  </si>
  <si>
    <t>Feb. 20,
		2018</t>
  </si>
  <si>
    <t>Debt Conversion #174</t>
  </si>
  <si>
    <t>Feb. 27,
		2018</t>
  </si>
  <si>
    <t>Debt Conversion #175</t>
  </si>
  <si>
    <t>Mar. 2,
		2018</t>
  </si>
  <si>
    <t>Debt Conversion #176</t>
  </si>
  <si>
    <t>Mar. 7,
		2018</t>
  </si>
  <si>
    <t>Debt Conversion #177</t>
  </si>
  <si>
    <t>Mar. 16,
		2018</t>
  </si>
  <si>
    <t>Debt Conversion #178</t>
  </si>
  <si>
    <t>Mar. 22,
		2018</t>
  </si>
  <si>
    <t>Debt Conversion #179</t>
  </si>
  <si>
    <t>Commitments and Contingencies (Details Narrative)</t>
  </si>
  <si>
    <t>Monthly Rent</t>
  </si>
  <si>
    <t>Contract</t>
  </si>
  <si>
    <t>Jul. 8,
		2016</t>
  </si>
  <si>
    <t>Contract Duration</t>
  </si>
  <si>
    <t>27 months</t>
  </si>
  <si>
    <t>Contract Committment Value</t>
  </si>
  <si>
    <t>Contract Services, Payable</t>
  </si>
  <si>
    <t>Accounts payble and accrued liabilities</t>
  </si>
  <si>
    <t>CannCodex</t>
  </si>
  <si>
    <t>Apr. 1,
		2017</t>
  </si>
  <si>
    <t>Shares issued for services | shares</t>
  </si>
  <si>
    <t>Loan payable</t>
  </si>
  <si>
    <t>Income Taxes - Schedule of Federal Income Tax (Details) - USD ($)</t>
  </si>
  <si>
    <t>Federal income tax benefit attributable to:</t>
  </si>
  <si>
    <t>Current operations</t>
  </si>
  <si>
    <t>Less: valuation allowance</t>
  </si>
  <si>
    <t>Net provision for Federal income taxes</t>
  </si>
  <si>
    <t>Income Taxes - Schedule of Deferred Tax Asset (Details) - USD ($)</t>
  </si>
  <si>
    <t>Deferred tax asset attributable to:</t>
  </si>
  <si>
    <t>Net operating loss carryover</t>
  </si>
  <si>
    <t>Net deferred tax asset</t>
  </si>
  <si>
    <t>Income Taxes (Details Narrative)</t>
  </si>
  <si>
    <t>Net Operating Loss Carry-Forwards</t>
  </si>
  <si>
    <t>Operating Loss Carry-Forwards Expiration Date</t>
  </si>
  <si>
    <t>Jan. 1,
		2033</t>
  </si>
  <si>
    <t>Effective Tax Rate</t>
  </si>
  <si>
    <t>34.00%</t>
  </si>
  <si>
    <t>Subsequent Event (Details Narrativ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0.000_);(#,##0.000)" numFmtId="168"/>
    <numFmt formatCode="_(&quot;$ &quot;#,##0.0000_);_(&quot;$ &quot;(#,##0.0000)" numFmtId="169"/>
    <numFmt formatCode="_(&quot;$ &quot;#,##0.00000_);_(&quot;$ &quot;(#,##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4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89940</v>
      </c>
    </row>
    <row r="15" spans="1:4">
      <c r="A15" s="4" t="s">
        <v>25</v>
      </c>
      <c r="C15" s="5" t="n">
        <v>1883867821</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54</v>
      </c>
    </row>
    <row r="4" spans="1:2">
      <c r="A4" s="4" t="s">
        <v>5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22</v>
      </c>
      <c r="C3" s="6" t="n">
        <v>40903</v>
      </c>
    </row>
    <row r="4" spans="1:3">
      <c r="A4" s="4" t="s">
        <v>33</v>
      </c>
      <c r="B4" s="5" t="n">
        <v>2994</v>
      </c>
      <c r="C4" s="4" t="s">
        <v>34</v>
      </c>
    </row>
    <row r="5" spans="1:3">
      <c r="A5" s="4" t="s">
        <v>35</v>
      </c>
      <c r="B5" s="5" t="n">
        <v>15300</v>
      </c>
      <c r="C5" s="5" t="n">
        <v>10000</v>
      </c>
    </row>
    <row r="6" spans="1:3">
      <c r="A6" s="4" t="s">
        <v>36</v>
      </c>
      <c r="B6" s="5" t="n">
        <v>24516</v>
      </c>
      <c r="C6" s="5" t="n">
        <v>50903</v>
      </c>
    </row>
    <row r="7" spans="1:3">
      <c r="A7" s="4" t="s">
        <v>37</v>
      </c>
      <c r="B7" s="5" t="n">
        <v>913</v>
      </c>
      <c r="C7" s="5" t="n">
        <v>2125</v>
      </c>
    </row>
    <row r="8" spans="1:3">
      <c r="A8" s="4" t="s">
        <v>38</v>
      </c>
      <c r="B8" s="5" t="n">
        <v>12000</v>
      </c>
      <c r="C8" s="4" t="s">
        <v>34</v>
      </c>
    </row>
    <row r="9" spans="1:3">
      <c r="A9" s="4" t="s">
        <v>39</v>
      </c>
      <c r="B9" s="5" t="n">
        <v>37429</v>
      </c>
      <c r="C9" s="5" t="n">
        <v>53028</v>
      </c>
    </row>
    <row r="10" spans="1:3">
      <c r="A10" s="3" t="s">
        <v>40</v>
      </c>
    </row>
    <row r="11" spans="1:3">
      <c r="A11" s="4" t="s">
        <v>41</v>
      </c>
      <c r="B11" s="5" t="n">
        <v>327146</v>
      </c>
      <c r="C11" s="5" t="n">
        <v>296635</v>
      </c>
    </row>
    <row r="12" spans="1:3">
      <c r="A12" s="4" t="s">
        <v>42</v>
      </c>
      <c r="B12" s="5" t="n">
        <v>393953</v>
      </c>
      <c r="C12" s="5" t="n">
        <v>53000</v>
      </c>
    </row>
    <row r="13" spans="1:3">
      <c r="A13" s="4" t="s">
        <v>43</v>
      </c>
      <c r="B13" s="5" t="n">
        <v>1844207</v>
      </c>
      <c r="C13" s="5" t="n">
        <v>937783</v>
      </c>
    </row>
    <row r="14" spans="1:3">
      <c r="A14" s="4" t="s">
        <v>44</v>
      </c>
      <c r="B14" s="5" t="n">
        <v>16319</v>
      </c>
      <c r="C14" s="5" t="n">
        <v>49395</v>
      </c>
    </row>
    <row r="15" spans="1:3">
      <c r="A15" s="4" t="s">
        <v>45</v>
      </c>
      <c r="B15" s="5" t="n">
        <v>900000</v>
      </c>
      <c r="C15" s="5" t="n">
        <v>920000</v>
      </c>
    </row>
    <row r="16" spans="1:3">
      <c r="A16" s="4" t="s">
        <v>46</v>
      </c>
      <c r="B16" s="5" t="n">
        <v>815040</v>
      </c>
      <c r="C16" s="5" t="n">
        <v>514075</v>
      </c>
    </row>
    <row r="17" spans="1:3">
      <c r="A17" s="4" t="s">
        <v>47</v>
      </c>
      <c r="B17" s="5" t="n">
        <v>2099424</v>
      </c>
      <c r="C17" s="5" t="n">
        <v>2607959</v>
      </c>
    </row>
    <row r="18" spans="1:3">
      <c r="A18" s="4" t="s">
        <v>48</v>
      </c>
      <c r="B18" s="5" t="n">
        <v>6396089</v>
      </c>
      <c r="C18" s="5" t="n">
        <v>5378847</v>
      </c>
    </row>
    <row r="19" spans="1:3">
      <c r="A19" s="4" t="s">
        <v>49</v>
      </c>
      <c r="B19" s="5" t="n">
        <v>6396089</v>
      </c>
      <c r="C19" s="5" t="n">
        <v>5378847</v>
      </c>
    </row>
    <row r="20" spans="1:3">
      <c r="A20" s="4" t="s">
        <v>50</v>
      </c>
      <c r="B20" s="4" t="s">
        <v>34</v>
      </c>
      <c r="C20" s="4" t="s">
        <v>34</v>
      </c>
    </row>
    <row r="21" spans="1:3">
      <c r="A21" s="3" t="s">
        <v>51</v>
      </c>
    </row>
    <row r="22" spans="1:3">
      <c r="A22" s="4" t="s">
        <v>52</v>
      </c>
      <c r="B22" s="5" t="n">
        <v>6000</v>
      </c>
      <c r="C22" s="5" t="n">
        <v>6000</v>
      </c>
    </row>
    <row r="23" spans="1:3">
      <c r="A23" s="4" t="s">
        <v>53</v>
      </c>
      <c r="B23" s="5" t="n">
        <v>1709058</v>
      </c>
      <c r="C23" s="5" t="n">
        <v>101446</v>
      </c>
    </row>
    <row r="24" spans="1:3">
      <c r="A24" s="4" t="s">
        <v>54</v>
      </c>
      <c r="B24" s="5" t="n">
        <v>100000</v>
      </c>
      <c r="C24" s="4" t="s">
        <v>34</v>
      </c>
    </row>
    <row r="25" spans="1:3">
      <c r="A25" s="4" t="s">
        <v>55</v>
      </c>
      <c r="B25" s="5" t="n">
        <v>5963392</v>
      </c>
      <c r="C25" s="5" t="n">
        <v>7011504</v>
      </c>
    </row>
    <row r="26" spans="1:3">
      <c r="A26" s="4" t="s">
        <v>56</v>
      </c>
      <c r="B26" s="5" t="n">
        <v>-14137110</v>
      </c>
      <c r="C26" s="5" t="n">
        <v>-12444769</v>
      </c>
    </row>
    <row r="27" spans="1:3">
      <c r="A27" s="4" t="s">
        <v>57</v>
      </c>
      <c r="B27" s="5" t="n">
        <v>-6358660</v>
      </c>
      <c r="C27" s="5" t="n">
        <v>-5325819</v>
      </c>
    </row>
    <row r="28" spans="1:3">
      <c r="A28" s="4" t="s">
        <v>58</v>
      </c>
      <c r="B28" s="6" t="n">
        <v>37429</v>
      </c>
      <c r="C28" s="6" t="n">
        <v>53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164</v>
      </c>
    </row>
    <row r="9" spans="1:2">
      <c r="A9" s="4" t="s">
        <v>201</v>
      </c>
      <c r="B9" s="4" t="s">
        <v>202</v>
      </c>
    </row>
    <row r="10" spans="1:2">
      <c r="A10" s="4" t="s">
        <v>203</v>
      </c>
      <c r="B10" s="4" t="s">
        <v>204</v>
      </c>
    </row>
    <row r="11" spans="1:2">
      <c r="A11" s="4" t="s">
        <v>186</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222</v>
      </c>
      <c r="B1" s="2" t="s">
        <v>223</v>
      </c>
      <c r="C1" s="2" t="s">
        <v>1</v>
      </c>
    </row>
    <row r="2" spans="1:4">
      <c r="B2" s="2" t="s">
        <v>224</v>
      </c>
      <c r="C2" s="2" t="s">
        <v>2</v>
      </c>
      <c r="D2" s="2" t="s">
        <v>30</v>
      </c>
    </row>
    <row r="3" spans="1:4">
      <c r="A3" s="3" t="s">
        <v>154</v>
      </c>
    </row>
    <row r="4" spans="1:4">
      <c r="A4" s="4" t="s">
        <v>225</v>
      </c>
      <c r="C4" s="4" t="s">
        <v>226</v>
      </c>
    </row>
    <row r="5" spans="1:4">
      <c r="A5" s="4" t="s">
        <v>227</v>
      </c>
      <c r="C5" s="4" t="s">
        <v>228</v>
      </c>
    </row>
    <row r="6" spans="1:4">
      <c r="A6" s="4" t="s">
        <v>229</v>
      </c>
      <c r="B6" s="4" t="s">
        <v>230</v>
      </c>
      <c r="C6" s="4" t="s">
        <v>231</v>
      </c>
      <c r="D6" s="4" t="s">
        <v>232</v>
      </c>
    </row>
    <row r="7" spans="1:4">
      <c r="A7" s="4" t="s">
        <v>233</v>
      </c>
      <c r="C7" s="4" t="s">
        <v>234</v>
      </c>
    </row>
    <row r="8" spans="1:4">
      <c r="A8" s="4" t="s">
        <v>235</v>
      </c>
      <c r="C8" s="4" t="s">
        <v>23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80"/>
    <col customWidth="1" max="3" min="3" width="80"/>
    <col customWidth="1" max="4" min="4" width="80"/>
  </cols>
  <sheetData>
    <row r="1" spans="1:4">
      <c r="A1" s="1" t="s">
        <v>242</v>
      </c>
      <c r="B1" s="2" t="s">
        <v>223</v>
      </c>
      <c r="C1" s="2" t="s">
        <v>1</v>
      </c>
    </row>
    <row r="2" spans="1:4">
      <c r="B2" s="2" t="s">
        <v>224</v>
      </c>
      <c r="C2" s="2" t="s">
        <v>2</v>
      </c>
      <c r="D2" s="2" t="s">
        <v>30</v>
      </c>
    </row>
    <row r="3" spans="1:4">
      <c r="A3" s="3" t="s">
        <v>243</v>
      </c>
    </row>
    <row r="4" spans="1:4">
      <c r="A4" s="4" t="s">
        <v>229</v>
      </c>
      <c r="B4" s="4" t="s">
        <v>230</v>
      </c>
      <c r="C4" s="4" t="s">
        <v>231</v>
      </c>
      <c r="D4" s="4" t="s">
        <v>23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20"/>
    <col customWidth="1" max="5" min="5" width="30"/>
    <col customWidth="1" max="6" min="6" width="30"/>
    <col customWidth="1" max="7" min="7" width="30"/>
  </cols>
  <sheetData>
    <row r="1" spans="1:7">
      <c r="A1" s="1" t="s">
        <v>244</v>
      </c>
      <c r="B1" s="2" t="s">
        <v>1</v>
      </c>
    </row>
    <row r="2" spans="1:7">
      <c r="B2" s="2" t="s">
        <v>245</v>
      </c>
      <c r="C2" s="2" t="s">
        <v>246</v>
      </c>
      <c r="D2" s="2" t="s">
        <v>247</v>
      </c>
      <c r="E2" s="2" t="s">
        <v>248</v>
      </c>
      <c r="F2" s="2" t="s">
        <v>249</v>
      </c>
      <c r="G2" s="2" t="s">
        <v>250</v>
      </c>
    </row>
    <row r="3" spans="1:7">
      <c r="A3" s="4" t="s">
        <v>251</v>
      </c>
      <c r="B3" s="4" t="s">
        <v>252</v>
      </c>
    </row>
    <row r="4" spans="1:7">
      <c r="A4" s="4" t="s">
        <v>253</v>
      </c>
      <c r="B4" s="4" t="s">
        <v>254</v>
      </c>
    </row>
    <row r="5" spans="1:7">
      <c r="A5" s="4" t="s">
        <v>255</v>
      </c>
      <c r="B5" s="4" t="s">
        <v>34</v>
      </c>
    </row>
    <row r="6" spans="1:7">
      <c r="A6" s="4" t="s">
        <v>63</v>
      </c>
      <c r="B6" s="5" t="n">
        <v>40000000000</v>
      </c>
      <c r="C6" s="5" t="n">
        <v>40000000000</v>
      </c>
      <c r="E6" s="5" t="n">
        <v>375030000</v>
      </c>
      <c r="F6" s="5" t="n">
        <v>375030000</v>
      </c>
      <c r="G6" s="5" t="n">
        <v>900000</v>
      </c>
    </row>
    <row r="7" spans="1:7">
      <c r="A7" s="4" t="s">
        <v>256</v>
      </c>
      <c r="B7" s="4" t="s">
        <v>62</v>
      </c>
      <c r="C7" s="4" t="s">
        <v>62</v>
      </c>
      <c r="E7" s="7" t="n">
        <v>0.001</v>
      </c>
      <c r="F7" s="7" t="n">
        <v>0.001</v>
      </c>
      <c r="G7" s="7" t="n">
        <v>0.001</v>
      </c>
    </row>
    <row r="8" spans="1:7">
      <c r="A8" s="4" t="s">
        <v>257</v>
      </c>
      <c r="C8" s="9" t="n">
        <v>0.05</v>
      </c>
      <c r="D8" s="9" t="n">
        <v>0.01</v>
      </c>
      <c r="E8" s="10" t="n">
        <v>4.1671</v>
      </c>
    </row>
    <row r="9" spans="1:7">
      <c r="A9" s="4" t="s">
        <v>258</v>
      </c>
      <c r="B9" s="6" t="n">
        <v>6222</v>
      </c>
      <c r="C9" s="6" t="n">
        <v>40903</v>
      </c>
    </row>
    <row r="10" spans="1:7">
      <c r="A10" s="4" t="s">
        <v>259</v>
      </c>
      <c r="F10" s="5" t="n">
        <v>195002</v>
      </c>
    </row>
    <row r="11" spans="1:7">
      <c r="A11" s="4" t="s">
        <v>260</v>
      </c>
      <c r="B11" s="4" t="s">
        <v>261</v>
      </c>
    </row>
    <row r="12" spans="1:7">
      <c r="A12" s="4" t="s">
        <v>262</v>
      </c>
      <c r="D12" s="5" t="n">
        <v>195000</v>
      </c>
    </row>
    <row r="13" spans="1:7">
      <c r="A13" s="4" t="s">
        <v>263</v>
      </c>
      <c r="B13" s="5" t="n">
        <v>9446533</v>
      </c>
    </row>
    <row r="14" spans="1:7">
      <c r="A14" s="4" t="s">
        <v>264</v>
      </c>
      <c r="B14" s="5" t="n">
        <v>29228627</v>
      </c>
    </row>
    <row r="15" spans="1:7">
      <c r="A15" s="4" t="s">
        <v>265</v>
      </c>
      <c r="B15" s="5" t="n">
        <v>9397575000</v>
      </c>
    </row>
    <row r="16" spans="1:7">
      <c r="A16" s="4" t="s">
        <v>266</v>
      </c>
    </row>
    <row r="17" spans="1:7">
      <c r="A17" s="4" t="s">
        <v>267</v>
      </c>
      <c r="B17" s="4" t="s">
        <v>268</v>
      </c>
    </row>
    <row r="18" spans="1:7">
      <c r="A18" s="4" t="s">
        <v>255</v>
      </c>
      <c r="B18" s="6" t="n">
        <v>28818</v>
      </c>
    </row>
    <row r="19" spans="1:7">
      <c r="A19" s="4" t="s">
        <v>269</v>
      </c>
      <c r="B19" s="5" t="n">
        <v>265646</v>
      </c>
    </row>
    <row r="20" spans="1:7">
      <c r="A20" s="4" t="s">
        <v>270</v>
      </c>
      <c r="B20" s="5" t="n">
        <v>250128</v>
      </c>
    </row>
    <row r="21" spans="1:7">
      <c r="A21" s="4" t="s">
        <v>271</v>
      </c>
      <c r="B21" s="5" t="n">
        <v>131261</v>
      </c>
    </row>
    <row r="22" spans="1:7">
      <c r="A22" s="4" t="s">
        <v>272</v>
      </c>
    </row>
    <row r="23" spans="1:7">
      <c r="A23" s="4" t="s">
        <v>267</v>
      </c>
      <c r="B23" s="4" t="s">
        <v>273</v>
      </c>
    </row>
    <row r="24" spans="1:7">
      <c r="A24" s="4" t="s">
        <v>274</v>
      </c>
      <c r="B24" s="5" t="n">
        <v>41384</v>
      </c>
    </row>
    <row r="25" spans="1:7">
      <c r="A25" s="4" t="s">
        <v>275</v>
      </c>
      <c r="B25" s="5" t="n">
        <v>6000000</v>
      </c>
    </row>
    <row r="26" spans="1:7">
      <c r="A26" s="4" t="s">
        <v>276</v>
      </c>
      <c r="B26" s="6" t="n">
        <v>123973</v>
      </c>
    </row>
    <row r="27" spans="1:7">
      <c r="A27" s="4" t="s">
        <v>277</v>
      </c>
      <c r="B27" s="5" t="n">
        <v>20000</v>
      </c>
    </row>
    <row r="28" spans="1:7">
      <c r="A28" s="4" t="s">
        <v>278</v>
      </c>
      <c r="B28" s="6" t="n">
        <v>200000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157</v>
      </c>
    </row>
    <row r="3" spans="1:3">
      <c r="A3" s="4" t="s">
        <v>260</v>
      </c>
      <c r="B3" s="6" t="n">
        <v>5160</v>
      </c>
      <c r="C3" s="6" t="n">
        <v>5160</v>
      </c>
    </row>
    <row r="4" spans="1:3">
      <c r="A4" s="4" t="s">
        <v>280</v>
      </c>
      <c r="B4" s="5" t="n">
        <v>-4247</v>
      </c>
      <c r="C4" s="5" t="n">
        <v>-3035</v>
      </c>
    </row>
    <row r="5" spans="1:3">
      <c r="A5" s="4" t="s">
        <v>37</v>
      </c>
      <c r="B5" s="6" t="n">
        <v>913</v>
      </c>
      <c r="C5" s="6" t="n">
        <v>21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1</v>
      </c>
      <c r="B1" s="2" t="s">
        <v>1</v>
      </c>
    </row>
    <row r="2" spans="1:3">
      <c r="B2" s="2" t="s">
        <v>2</v>
      </c>
      <c r="C2" s="2" t="s">
        <v>30</v>
      </c>
    </row>
    <row r="3" spans="1:3">
      <c r="A3" s="3" t="s">
        <v>282</v>
      </c>
    </row>
    <row r="4" spans="1:3">
      <c r="A4" s="4" t="s">
        <v>75</v>
      </c>
      <c r="B4" s="6" t="n">
        <v>1212</v>
      </c>
      <c r="C4" s="6" t="n">
        <v>1606</v>
      </c>
    </row>
    <row r="5" spans="1:3">
      <c r="A5" s="4" t="s">
        <v>260</v>
      </c>
      <c r="B5" s="4" t="s">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30</v>
      </c>
    </row>
    <row r="2" spans="1:3">
      <c r="A2" s="3" t="s">
        <v>60</v>
      </c>
    </row>
    <row r="3" spans="1:3">
      <c r="A3" s="4" t="s">
        <v>61</v>
      </c>
      <c r="B3" s="4" t="s">
        <v>62</v>
      </c>
      <c r="C3" s="4" t="s">
        <v>62</v>
      </c>
    </row>
    <row r="4" spans="1:3">
      <c r="A4" s="4" t="s">
        <v>63</v>
      </c>
      <c r="B4" s="5" t="n">
        <v>40000000000</v>
      </c>
      <c r="C4" s="5" t="n">
        <v>40000000000</v>
      </c>
    </row>
    <row r="5" spans="1:3">
      <c r="A5" s="4" t="s">
        <v>64</v>
      </c>
      <c r="B5" s="5" t="n">
        <v>1709057821</v>
      </c>
      <c r="C5" s="5" t="n">
        <v>101446215</v>
      </c>
    </row>
    <row r="6" spans="1:3">
      <c r="A6" s="4" t="s">
        <v>65</v>
      </c>
      <c r="B6" s="4" t="s">
        <v>62</v>
      </c>
      <c r="C6" s="4" t="s">
        <v>62</v>
      </c>
    </row>
    <row r="7" spans="1:3">
      <c r="A7" s="4" t="s">
        <v>66</v>
      </c>
      <c r="B7" s="5" t="n">
        <v>10000000</v>
      </c>
      <c r="C7" s="5" t="n">
        <v>10000000</v>
      </c>
    </row>
    <row r="8" spans="1:3">
      <c r="A8" s="4" t="s">
        <v>67</v>
      </c>
      <c r="B8" s="5" t="n">
        <v>6000000</v>
      </c>
      <c r="C8" s="5" t="n">
        <v>6000000</v>
      </c>
    </row>
    <row r="9" spans="1:3">
      <c r="A9" s="4" t="s">
        <v>68</v>
      </c>
      <c r="B9" s="6" t="n">
        <v>312669</v>
      </c>
      <c r="C9" s="6" t="n">
        <v>356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3</v>
      </c>
      <c r="B1" s="2" t="s">
        <v>1</v>
      </c>
    </row>
    <row r="2" spans="1:3">
      <c r="B2" s="2" t="s">
        <v>2</v>
      </c>
      <c r="C2" s="2" t="s">
        <v>30</v>
      </c>
    </row>
    <row r="3" spans="1:3">
      <c r="A3" s="4" t="s">
        <v>73</v>
      </c>
      <c r="B3" s="6" t="n">
        <v>127050</v>
      </c>
      <c r="C3" s="6" t="n">
        <v>45554</v>
      </c>
    </row>
    <row r="4" spans="1:3">
      <c r="A4" s="4" t="s">
        <v>90</v>
      </c>
      <c r="B4" s="6" t="n">
        <v>52000</v>
      </c>
      <c r="C4" s="4" t="s">
        <v>34</v>
      </c>
    </row>
    <row r="5" spans="1:3">
      <c r="A5" s="4" t="s">
        <v>284</v>
      </c>
    </row>
    <row r="6" spans="1:3">
      <c r="A6" s="4" t="s">
        <v>38</v>
      </c>
      <c r="B6" s="5" t="n">
        <v>15000000</v>
      </c>
    </row>
    <row r="7" spans="1:3">
      <c r="A7" s="4" t="s">
        <v>285</v>
      </c>
      <c r="B7" s="4" t="s">
        <v>286</v>
      </c>
    </row>
    <row r="8" spans="1:3">
      <c r="A8" s="4" t="s">
        <v>287</v>
      </c>
    </row>
    <row r="9" spans="1:3">
      <c r="A9" s="4" t="s">
        <v>38</v>
      </c>
      <c r="B9" s="5" t="n">
        <v>1000000</v>
      </c>
    </row>
    <row r="10" spans="1:3">
      <c r="A10" s="4" t="s">
        <v>73</v>
      </c>
      <c r="B10" s="6" t="n">
        <v>27000</v>
      </c>
    </row>
    <row r="11" spans="1:3">
      <c r="A11" s="4" t="s">
        <v>288</v>
      </c>
    </row>
    <row r="12" spans="1:3">
      <c r="A12" s="4" t="s">
        <v>38</v>
      </c>
      <c r="B12" s="5" t="n">
        <v>2000000</v>
      </c>
    </row>
    <row r="13" spans="1:3">
      <c r="A13" s="4" t="s">
        <v>289</v>
      </c>
      <c r="B13" s="6" t="n">
        <v>54000</v>
      </c>
    </row>
    <row r="14" spans="1:3">
      <c r="A14" s="4" t="s">
        <v>90</v>
      </c>
      <c r="B14" s="6" t="n">
        <v>5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7"/>
  </cols>
  <sheetData>
    <row r="1" spans="1:2">
      <c r="A1" s="1" t="s">
        <v>290</v>
      </c>
      <c r="B1" s="2" t="s">
        <v>1</v>
      </c>
    </row>
    <row r="2" spans="1:2">
      <c r="B2" s="2" t="s">
        <v>291</v>
      </c>
    </row>
    <row r="3" spans="1:2">
      <c r="A3" s="4" t="s">
        <v>272</v>
      </c>
    </row>
    <row r="4" spans="1:2">
      <c r="A4" s="4" t="s">
        <v>267</v>
      </c>
      <c r="B4" s="4" t="s">
        <v>273</v>
      </c>
    </row>
    <row r="5" spans="1:2">
      <c r="A5" s="4" t="s">
        <v>292</v>
      </c>
      <c r="B5" s="5" t="n">
        <v>41384</v>
      </c>
    </row>
    <row r="6" spans="1:2">
      <c r="A6" s="4" t="s">
        <v>293</v>
      </c>
      <c r="B6" s="5" t="n">
        <v>6000000</v>
      </c>
    </row>
    <row r="7" spans="1:2">
      <c r="A7" s="4" t="s">
        <v>294</v>
      </c>
      <c r="B7" s="6" t="n">
        <v>123973</v>
      </c>
    </row>
    <row r="8" spans="1:2">
      <c r="A8" s="4" t="s">
        <v>295</v>
      </c>
      <c r="B8" s="5" t="n">
        <v>0</v>
      </c>
    </row>
    <row r="9" spans="1:2">
      <c r="A9" s="4" t="s">
        <v>296</v>
      </c>
      <c r="B9" s="6" t="n">
        <v>45000</v>
      </c>
    </row>
    <row r="10" spans="1:2">
      <c r="A10" s="4" t="s">
        <v>297</v>
      </c>
    </row>
    <row r="11" spans="1:2">
      <c r="A11" s="4" t="s">
        <v>267</v>
      </c>
      <c r="B11" s="4" t="s">
        <v>298</v>
      </c>
    </row>
    <row r="12" spans="1:2">
      <c r="A12" s="4" t="s">
        <v>292</v>
      </c>
      <c r="B12" s="5" t="n">
        <v>110396</v>
      </c>
    </row>
    <row r="13" spans="1:2">
      <c r="A13" s="4" t="s">
        <v>299</v>
      </c>
      <c r="B13" s="6" t="n">
        <v>7904355</v>
      </c>
    </row>
    <row r="14" spans="1:2">
      <c r="A14" s="4" t="s">
        <v>295</v>
      </c>
      <c r="B14" s="5" t="n">
        <v>0</v>
      </c>
    </row>
    <row r="15" spans="1:2">
      <c r="A15" s="4" t="s">
        <v>300</v>
      </c>
      <c r="B15" s="6" t="n">
        <v>821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1</v>
      </c>
      <c r="B1" s="2" t="s">
        <v>2</v>
      </c>
      <c r="C1" s="2" t="s">
        <v>30</v>
      </c>
    </row>
    <row r="2" spans="1:3">
      <c r="A2" s="3" t="s">
        <v>166</v>
      </c>
    </row>
    <row r="3" spans="1:3">
      <c r="A3" s="4" t="s">
        <v>76</v>
      </c>
      <c r="B3" s="6" t="n">
        <v>1274745</v>
      </c>
      <c r="C3" s="6" t="n">
        <v>829231</v>
      </c>
    </row>
    <row r="4" spans="1:3">
      <c r="A4" s="4" t="s">
        <v>302</v>
      </c>
      <c r="B4" s="5" t="n">
        <v>569462</v>
      </c>
      <c r="C4" s="5" t="n">
        <v>108552</v>
      </c>
    </row>
    <row r="5" spans="1:3">
      <c r="A5" s="4" t="s">
        <v>303</v>
      </c>
      <c r="B5" s="6" t="n">
        <v>1844207</v>
      </c>
      <c r="C5" s="6" t="n">
        <v>9377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s>
  <sheetData>
    <row r="1" spans="1:5">
      <c r="A1" s="1" t="s">
        <v>304</v>
      </c>
      <c r="B1" s="2" t="s">
        <v>1</v>
      </c>
    </row>
    <row r="2" spans="1:5">
      <c r="B2" s="2" t="s">
        <v>2</v>
      </c>
      <c r="C2" s="2" t="s">
        <v>30</v>
      </c>
      <c r="D2" s="2" t="s">
        <v>305</v>
      </c>
      <c r="E2" s="2" t="s">
        <v>306</v>
      </c>
    </row>
    <row r="3" spans="1:5">
      <c r="A3" s="4" t="s">
        <v>307</v>
      </c>
      <c r="B3" s="4" t="s">
        <v>34</v>
      </c>
    </row>
    <row r="4" spans="1:5">
      <c r="A4" s="4" t="s">
        <v>132</v>
      </c>
      <c r="B4" s="5" t="n">
        <v>-5300</v>
      </c>
      <c r="C4" s="6" t="n">
        <v>-10000</v>
      </c>
    </row>
    <row r="5" spans="1:5">
      <c r="A5" s="4" t="s">
        <v>308</v>
      </c>
      <c r="B5" s="5" t="n">
        <v>16319</v>
      </c>
      <c r="C5" s="5" t="n">
        <v>49395</v>
      </c>
    </row>
    <row r="6" spans="1:5">
      <c r="A6" s="4" t="s">
        <v>309</v>
      </c>
      <c r="B6" s="5" t="n">
        <v>-33076</v>
      </c>
      <c r="C6" s="5" t="n">
        <v>-27518</v>
      </c>
    </row>
    <row r="7" spans="1:5">
      <c r="A7" s="4" t="s">
        <v>310</v>
      </c>
      <c r="B7" s="5" t="n">
        <v>-614</v>
      </c>
      <c r="C7" s="5" t="n">
        <v>-536</v>
      </c>
    </row>
    <row r="8" spans="1:5">
      <c r="A8" s="4" t="s">
        <v>42</v>
      </c>
      <c r="B8" s="5" t="n">
        <v>393953</v>
      </c>
      <c r="C8" s="5" t="n">
        <v>53000</v>
      </c>
    </row>
    <row r="9" spans="1:5">
      <c r="A9" s="4" t="s">
        <v>311</v>
      </c>
    </row>
    <row r="10" spans="1:5">
      <c r="A10" s="4" t="s">
        <v>312</v>
      </c>
      <c r="E10" s="4" t="s">
        <v>313</v>
      </c>
    </row>
    <row r="11" spans="1:5">
      <c r="A11" s="4" t="s">
        <v>314</v>
      </c>
      <c r="E11" s="6" t="n">
        <v>6000</v>
      </c>
    </row>
    <row r="12" spans="1:5">
      <c r="A12" s="4" t="s">
        <v>315</v>
      </c>
      <c r="E12" s="4" t="s">
        <v>316</v>
      </c>
    </row>
    <row r="13" spans="1:5">
      <c r="A13" s="4" t="s">
        <v>317</v>
      </c>
    </row>
    <row r="14" spans="1:5">
      <c r="A14" s="4" t="s">
        <v>314</v>
      </c>
      <c r="C14" s="5" t="n">
        <v>6280</v>
      </c>
    </row>
    <row r="15" spans="1:5">
      <c r="A15" s="4" t="s">
        <v>308</v>
      </c>
      <c r="B15" s="6" t="n">
        <v>12280</v>
      </c>
    </row>
    <row r="16" spans="1:5">
      <c r="A16" s="4" t="s">
        <v>315</v>
      </c>
      <c r="B16" s="4" t="s">
        <v>316</v>
      </c>
    </row>
    <row r="17" spans="1:5">
      <c r="A17" s="4" t="s">
        <v>310</v>
      </c>
      <c r="B17" s="6" t="n">
        <v>1517</v>
      </c>
    </row>
    <row r="18" spans="1:5">
      <c r="A18" s="4" t="s">
        <v>318</v>
      </c>
    </row>
    <row r="19" spans="1:5">
      <c r="A19" s="4" t="s">
        <v>314</v>
      </c>
      <c r="C19" s="5" t="n">
        <v>14450</v>
      </c>
      <c r="D19" s="6" t="n">
        <v>22200</v>
      </c>
    </row>
    <row r="20" spans="1:5">
      <c r="A20" s="4" t="s">
        <v>308</v>
      </c>
      <c r="B20" s="5" t="n">
        <v>0</v>
      </c>
    </row>
    <row r="21" spans="1:5">
      <c r="A21" s="4" t="s">
        <v>309</v>
      </c>
      <c r="B21" s="5" t="n">
        <v>36650</v>
      </c>
    </row>
    <row r="22" spans="1:5">
      <c r="A22" s="4" t="s">
        <v>319</v>
      </c>
      <c r="B22" s="6" t="n">
        <v>2522</v>
      </c>
    </row>
    <row r="23" spans="1:5">
      <c r="A23" s="4" t="s">
        <v>320</v>
      </c>
    </row>
    <row r="24" spans="1:5">
      <c r="A24" s="4" t="s">
        <v>267</v>
      </c>
      <c r="B24" s="4" t="s">
        <v>321</v>
      </c>
    </row>
    <row r="25" spans="1:5">
      <c r="A25" s="4" t="s">
        <v>322</v>
      </c>
      <c r="B25" s="4" t="s">
        <v>323</v>
      </c>
    </row>
    <row r="26" spans="1:5">
      <c r="A26" s="4" t="s">
        <v>324</v>
      </c>
      <c r="B26" s="6" t="n">
        <v>275000</v>
      </c>
    </row>
    <row r="27" spans="1:5">
      <c r="A27" s="4" t="s">
        <v>325</v>
      </c>
      <c r="B27" s="5" t="n">
        <v>1500</v>
      </c>
    </row>
    <row r="28" spans="1:5">
      <c r="A28" s="4" t="s">
        <v>326</v>
      </c>
      <c r="B28" s="6" t="n">
        <v>40</v>
      </c>
    </row>
    <row r="29" spans="1:5">
      <c r="A29" s="4" t="s">
        <v>327</v>
      </c>
      <c r="B29" s="6" t="n">
        <v>275000</v>
      </c>
    </row>
    <row r="30" spans="1:5">
      <c r="A30" s="4" t="s">
        <v>328</v>
      </c>
      <c r="B30" s="5" t="n">
        <v>275000</v>
      </c>
      <c r="C30" s="5" t="n">
        <v>275000</v>
      </c>
    </row>
    <row r="31" spans="1:5">
      <c r="A31" s="4" t="s">
        <v>329</v>
      </c>
      <c r="B31" s="6" t="n">
        <v>943862</v>
      </c>
      <c r="C31" s="5" t="n">
        <v>645945</v>
      </c>
    </row>
    <row r="32" spans="1:5">
      <c r="A32" s="4" t="s">
        <v>284</v>
      </c>
    </row>
    <row r="33" spans="1:5">
      <c r="A33" s="4" t="s">
        <v>38</v>
      </c>
      <c r="B33" s="5" t="n">
        <v>15000000</v>
      </c>
    </row>
    <row r="34" spans="1:5">
      <c r="A34" s="4" t="s">
        <v>330</v>
      </c>
      <c r="B34" s="6" t="n">
        <v>100000</v>
      </c>
    </row>
    <row r="35" spans="1:5">
      <c r="A35" s="4" t="s">
        <v>331</v>
      </c>
    </row>
    <row r="36" spans="1:5">
      <c r="A36" s="4" t="s">
        <v>132</v>
      </c>
      <c r="B36" s="6" t="n">
        <v>-5300</v>
      </c>
      <c r="C36" s="6" t="n">
        <v>-100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5"/>
    <col customWidth="1" max="2" min="2" width="21"/>
  </cols>
  <sheetData>
    <row r="1" spans="1:2">
      <c r="A1" s="1" t="s">
        <v>332</v>
      </c>
      <c r="B1" s="2" t="s">
        <v>1</v>
      </c>
    </row>
    <row r="2" spans="1:2">
      <c r="B2" s="2" t="s">
        <v>333</v>
      </c>
    </row>
    <row r="3" spans="1:2">
      <c r="A3" s="4" t="s">
        <v>334</v>
      </c>
    </row>
    <row r="4" spans="1:2">
      <c r="A4" s="4" t="s">
        <v>267</v>
      </c>
      <c r="B4" s="4" t="s">
        <v>335</v>
      </c>
    </row>
    <row r="5" spans="1:2">
      <c r="A5" s="4" t="s">
        <v>336</v>
      </c>
      <c r="B5" s="6" t="n">
        <v>900000</v>
      </c>
    </row>
    <row r="6" spans="1:2">
      <c r="A6" s="4" t="s">
        <v>315</v>
      </c>
      <c r="B6" s="4" t="s">
        <v>337</v>
      </c>
    </row>
    <row r="7" spans="1:2">
      <c r="A7" s="4" t="s">
        <v>312</v>
      </c>
      <c r="B7" s="4" t="s">
        <v>338</v>
      </c>
    </row>
    <row r="8" spans="1:2">
      <c r="A8" s="4" t="s">
        <v>339</v>
      </c>
      <c r="B8" s="6" t="n">
        <v>880000</v>
      </c>
    </row>
    <row r="9" spans="1:2">
      <c r="A9" s="4" t="s">
        <v>340</v>
      </c>
      <c r="B9" s="6" t="n">
        <v>164718</v>
      </c>
    </row>
    <row r="10" spans="1:2">
      <c r="A10" s="4" t="s">
        <v>341</v>
      </c>
    </row>
    <row r="11" spans="1:2">
      <c r="A11" s="4" t="s">
        <v>267</v>
      </c>
      <c r="B11" s="4" t="s">
        <v>342</v>
      </c>
    </row>
    <row r="12" spans="1:2">
      <c r="A12" s="4" t="s">
        <v>336</v>
      </c>
      <c r="B12" s="6" t="n">
        <v>20000</v>
      </c>
    </row>
    <row r="13" spans="1:2">
      <c r="A13" s="4" t="s">
        <v>315</v>
      </c>
      <c r="B13" s="4" t="s">
        <v>316</v>
      </c>
    </row>
    <row r="14" spans="1:2">
      <c r="A14" s="4" t="s">
        <v>312</v>
      </c>
      <c r="B14" s="4" t="s">
        <v>343</v>
      </c>
    </row>
    <row r="15" spans="1:2">
      <c r="A15" s="4" t="s">
        <v>340</v>
      </c>
      <c r="B15" s="6" t="n">
        <v>17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6"/>
    <col customWidth="1" max="6" min="6" width="16"/>
  </cols>
  <sheetData>
    <row r="1" spans="1:6">
      <c r="A1" s="1" t="s">
        <v>344</v>
      </c>
      <c r="B1" s="2" t="s">
        <v>223</v>
      </c>
      <c r="D1" s="2" t="s">
        <v>1</v>
      </c>
    </row>
    <row r="2" spans="1:6">
      <c r="B2" s="2" t="s">
        <v>30</v>
      </c>
      <c r="C2" s="2" t="s">
        <v>345</v>
      </c>
      <c r="D2" s="2" t="s">
        <v>2</v>
      </c>
      <c r="E2" s="2" t="s">
        <v>30</v>
      </c>
      <c r="F2" s="2" t="s">
        <v>305</v>
      </c>
    </row>
    <row r="3" spans="1:6">
      <c r="A3" s="4" t="s">
        <v>346</v>
      </c>
      <c r="D3" s="6" t="n">
        <v>391958</v>
      </c>
      <c r="E3" s="6" t="n">
        <v>389100</v>
      </c>
    </row>
    <row r="4" spans="1:6">
      <c r="A4" s="4" t="s">
        <v>347</v>
      </c>
      <c r="D4" s="4" t="s">
        <v>34</v>
      </c>
      <c r="E4" s="5" t="n">
        <v>11010</v>
      </c>
    </row>
    <row r="5" spans="1:6">
      <c r="A5" s="4" t="s">
        <v>88</v>
      </c>
      <c r="D5" s="5" t="n">
        <v>-663633</v>
      </c>
      <c r="E5" s="5" t="n">
        <v>-224828</v>
      </c>
    </row>
    <row r="6" spans="1:6">
      <c r="A6" s="4" t="s">
        <v>348</v>
      </c>
    </row>
    <row r="7" spans="1:6">
      <c r="A7" s="4" t="s">
        <v>267</v>
      </c>
      <c r="F7" s="4" t="s">
        <v>349</v>
      </c>
    </row>
    <row r="8" spans="1:6">
      <c r="A8" s="4" t="s">
        <v>350</v>
      </c>
      <c r="F8" s="6" t="n">
        <v>54000</v>
      </c>
    </row>
    <row r="9" spans="1:6">
      <c r="A9" s="4" t="s">
        <v>315</v>
      </c>
      <c r="F9" s="4" t="s">
        <v>316</v>
      </c>
    </row>
    <row r="10" spans="1:6">
      <c r="A10" s="4" t="s">
        <v>312</v>
      </c>
      <c r="F10" s="4" t="s">
        <v>351</v>
      </c>
    </row>
    <row r="11" spans="1:6">
      <c r="A11" s="4" t="s">
        <v>340</v>
      </c>
      <c r="D11" s="5" t="n">
        <v>0</v>
      </c>
    </row>
    <row r="12" spans="1:6">
      <c r="A12" s="4" t="s">
        <v>352</v>
      </c>
      <c r="D12" s="5" t="n">
        <v>0</v>
      </c>
      <c r="E12" s="6" t="n">
        <v>59799</v>
      </c>
      <c r="F12" s="6" t="n">
        <v>47980</v>
      </c>
    </row>
    <row r="13" spans="1:6">
      <c r="A13" s="4" t="s">
        <v>346</v>
      </c>
      <c r="F13" s="6" t="n">
        <v>33020</v>
      </c>
    </row>
    <row r="14" spans="1:6">
      <c r="A14" s="4" t="s">
        <v>274</v>
      </c>
      <c r="F14" s="5" t="n">
        <v>619652</v>
      </c>
    </row>
    <row r="15" spans="1:6">
      <c r="A15" s="4" t="s">
        <v>353</v>
      </c>
      <c r="E15" s="4" t="s">
        <v>354</v>
      </c>
      <c r="F15" s="4" t="s">
        <v>355</v>
      </c>
    </row>
    <row r="16" spans="1:6">
      <c r="A16" s="4" t="s">
        <v>356</v>
      </c>
      <c r="B16" s="6" t="n">
        <v>11819</v>
      </c>
      <c r="E16" s="6" t="n">
        <v>11819</v>
      </c>
      <c r="F16" s="6" t="n">
        <v>27000</v>
      </c>
    </row>
    <row r="17" spans="1:6">
      <c r="A17" s="4" t="s">
        <v>357</v>
      </c>
    </row>
    <row r="18" spans="1:6">
      <c r="A18" s="4" t="s">
        <v>267</v>
      </c>
      <c r="F18" s="4" t="s">
        <v>358</v>
      </c>
    </row>
    <row r="19" spans="1:6">
      <c r="A19" s="4" t="s">
        <v>350</v>
      </c>
      <c r="F19" s="6" t="n">
        <v>55000</v>
      </c>
    </row>
    <row r="20" spans="1:6">
      <c r="A20" s="4" t="s">
        <v>315</v>
      </c>
      <c r="F20" s="4" t="s">
        <v>316</v>
      </c>
    </row>
    <row r="21" spans="1:6">
      <c r="A21" s="4" t="s">
        <v>312</v>
      </c>
      <c r="F21" s="4" t="s">
        <v>359</v>
      </c>
    </row>
    <row r="22" spans="1:6">
      <c r="A22" s="4" t="s">
        <v>340</v>
      </c>
      <c r="C22" s="6" t="n">
        <v>0</v>
      </c>
      <c r="E22" s="5" t="n">
        <v>0</v>
      </c>
      <c r="F22" s="6" t="n">
        <v>0</v>
      </c>
    </row>
    <row r="23" spans="1:6">
      <c r="A23" s="4" t="s">
        <v>352</v>
      </c>
      <c r="C23" s="5" t="n">
        <v>8838</v>
      </c>
      <c r="E23" s="5" t="n">
        <v>0</v>
      </c>
      <c r="F23" s="5" t="n">
        <v>16215</v>
      </c>
    </row>
    <row r="24" spans="1:6">
      <c r="A24" s="4" t="s">
        <v>346</v>
      </c>
      <c r="C24" s="5" t="n">
        <v>7377</v>
      </c>
      <c r="F24" s="5" t="n">
        <v>38785</v>
      </c>
    </row>
    <row r="25" spans="1:6">
      <c r="A25" s="4" t="s">
        <v>347</v>
      </c>
      <c r="C25" s="6" t="n">
        <v>422</v>
      </c>
      <c r="F25" s="6" t="n">
        <v>5135</v>
      </c>
    </row>
    <row r="26" spans="1:6">
      <c r="A26" s="4" t="s">
        <v>274</v>
      </c>
      <c r="C26" s="5" t="n">
        <v>2324229</v>
      </c>
      <c r="F26" s="5" t="n">
        <v>2886693</v>
      </c>
    </row>
    <row r="27" spans="1:6">
      <c r="A27" s="4" t="s">
        <v>360</v>
      </c>
    </row>
    <row r="28" spans="1:6">
      <c r="A28" s="4" t="s">
        <v>267</v>
      </c>
      <c r="F28" s="4" t="s">
        <v>361</v>
      </c>
    </row>
    <row r="29" spans="1:6">
      <c r="A29" s="4" t="s">
        <v>350</v>
      </c>
      <c r="F29" s="6" t="n">
        <v>29680</v>
      </c>
    </row>
    <row r="30" spans="1:6">
      <c r="A30" s="4" t="s">
        <v>315</v>
      </c>
      <c r="F30" s="4" t="s">
        <v>316</v>
      </c>
    </row>
    <row r="31" spans="1:6">
      <c r="A31" s="4" t="s">
        <v>312</v>
      </c>
      <c r="F31" s="4" t="s">
        <v>362</v>
      </c>
    </row>
    <row r="32" spans="1:6">
      <c r="A32" s="4" t="s">
        <v>340</v>
      </c>
      <c r="D32" s="5" t="n">
        <v>5350</v>
      </c>
      <c r="F32" s="6" t="n">
        <v>2577</v>
      </c>
    </row>
    <row r="33" spans="1:6">
      <c r="A33" s="4" t="s">
        <v>352</v>
      </c>
      <c r="F33" s="5" t="n">
        <v>18751</v>
      </c>
    </row>
    <row r="34" spans="1:6">
      <c r="A34" s="4" t="s">
        <v>363</v>
      </c>
      <c r="F34" s="5" t="n">
        <v>1680</v>
      </c>
    </row>
    <row r="35" spans="1:6">
      <c r="A35" s="4" t="s">
        <v>346</v>
      </c>
      <c r="F35" s="6" t="n">
        <v>10929</v>
      </c>
    </row>
    <row r="36" spans="1:6">
      <c r="A36" s="4" t="s">
        <v>274</v>
      </c>
      <c r="F36" s="5" t="n">
        <v>796236</v>
      </c>
    </row>
    <row r="37" spans="1:6">
      <c r="A37" s="4" t="s">
        <v>364</v>
      </c>
    </row>
    <row r="38" spans="1:6">
      <c r="A38" s="4" t="s">
        <v>267</v>
      </c>
      <c r="F38" s="4" t="s">
        <v>365</v>
      </c>
    </row>
    <row r="39" spans="1:6">
      <c r="A39" s="4" t="s">
        <v>350</v>
      </c>
      <c r="F39" s="6" t="n">
        <v>68900</v>
      </c>
    </row>
    <row r="40" spans="1:6">
      <c r="A40" s="4" t="s">
        <v>315</v>
      </c>
      <c r="F40" s="4" t="s">
        <v>316</v>
      </c>
    </row>
    <row r="41" spans="1:6">
      <c r="A41" s="4" t="s">
        <v>312</v>
      </c>
      <c r="F41" s="4" t="s">
        <v>366</v>
      </c>
    </row>
    <row r="42" spans="1:6">
      <c r="A42" s="4" t="s">
        <v>340</v>
      </c>
      <c r="E42" s="5" t="n">
        <v>0</v>
      </c>
    </row>
    <row r="43" spans="1:6">
      <c r="A43" s="4" t="s">
        <v>352</v>
      </c>
      <c r="E43" s="5" t="n">
        <v>0</v>
      </c>
    </row>
    <row r="44" spans="1:6">
      <c r="A44" s="4" t="s">
        <v>363</v>
      </c>
      <c r="F44" s="6" t="n">
        <v>3900</v>
      </c>
    </row>
    <row r="45" spans="1:6">
      <c r="A45" s="4" t="s">
        <v>346</v>
      </c>
      <c r="E45" s="5" t="n">
        <v>60439</v>
      </c>
      <c r="F45" s="5" t="n">
        <v>8461</v>
      </c>
    </row>
    <row r="46" spans="1:6">
      <c r="A46" s="4" t="s">
        <v>347</v>
      </c>
      <c r="E46" s="6" t="n">
        <v>6839</v>
      </c>
      <c r="F46" s="6" t="n">
        <v>566</v>
      </c>
    </row>
    <row r="47" spans="1:6">
      <c r="A47" s="4" t="s">
        <v>274</v>
      </c>
      <c r="E47" s="5" t="n">
        <v>44551004</v>
      </c>
      <c r="F47" s="5" t="n">
        <v>906763</v>
      </c>
    </row>
    <row r="48" spans="1:6">
      <c r="A48" s="4" t="s">
        <v>367</v>
      </c>
    </row>
    <row r="49" spans="1:6">
      <c r="A49" s="4" t="s">
        <v>267</v>
      </c>
      <c r="E49" s="4" t="s">
        <v>368</v>
      </c>
    </row>
    <row r="50" spans="1:6">
      <c r="A50" s="4" t="s">
        <v>350</v>
      </c>
      <c r="E50" s="6" t="n">
        <v>10500</v>
      </c>
    </row>
    <row r="51" spans="1:6">
      <c r="A51" s="4" t="s">
        <v>315</v>
      </c>
      <c r="E51" s="4" t="s">
        <v>316</v>
      </c>
    </row>
    <row r="52" spans="1:6">
      <c r="A52" s="4" t="s">
        <v>312</v>
      </c>
      <c r="E52" s="4" t="s">
        <v>369</v>
      </c>
    </row>
    <row r="53" spans="1:6">
      <c r="A53" s="4" t="s">
        <v>340</v>
      </c>
      <c r="D53" s="5" t="n">
        <v>0</v>
      </c>
    </row>
    <row r="54" spans="1:6">
      <c r="A54" s="4" t="s">
        <v>352</v>
      </c>
      <c r="B54" s="6" t="n">
        <v>20900</v>
      </c>
      <c r="D54" s="5" t="n">
        <v>0</v>
      </c>
      <c r="E54" s="6" t="n">
        <v>15750</v>
      </c>
    </row>
    <row r="55" spans="1:6">
      <c r="A55" s="4" t="s">
        <v>353</v>
      </c>
      <c r="B55" s="4" t="s">
        <v>354</v>
      </c>
      <c r="E55" s="4" t="s">
        <v>355</v>
      </c>
    </row>
    <row r="56" spans="1:6">
      <c r="A56" s="4" t="s">
        <v>356</v>
      </c>
      <c r="B56" s="6" t="n">
        <v>5250</v>
      </c>
      <c r="D56" s="6" t="n">
        <v>5150</v>
      </c>
      <c r="E56" s="6" t="n">
        <v>5250</v>
      </c>
    </row>
    <row r="57" spans="1:6">
      <c r="A57" s="4" t="s">
        <v>370</v>
      </c>
    </row>
    <row r="58" spans="1:6">
      <c r="A58" s="4" t="s">
        <v>267</v>
      </c>
      <c r="E58" s="4" t="s">
        <v>371</v>
      </c>
    </row>
    <row r="59" spans="1:6">
      <c r="A59" s="4" t="s">
        <v>350</v>
      </c>
      <c r="E59" s="6" t="n">
        <v>15000</v>
      </c>
    </row>
    <row r="60" spans="1:6">
      <c r="A60" s="4" t="s">
        <v>315</v>
      </c>
      <c r="E60" s="4" t="s">
        <v>316</v>
      </c>
    </row>
    <row r="61" spans="1:6">
      <c r="A61" s="4" t="s">
        <v>312</v>
      </c>
      <c r="E61" s="4" t="s">
        <v>372</v>
      </c>
    </row>
    <row r="62" spans="1:6">
      <c r="A62" s="4" t="s">
        <v>340</v>
      </c>
      <c r="E62" s="6" t="n">
        <v>0</v>
      </c>
    </row>
    <row r="63" spans="1:6">
      <c r="A63" s="4" t="s">
        <v>352</v>
      </c>
      <c r="E63" s="5" t="n">
        <v>0</v>
      </c>
    </row>
    <row r="64" spans="1:6">
      <c r="A64" s="4" t="s">
        <v>346</v>
      </c>
      <c r="E64" s="5" t="n">
        <v>15000</v>
      </c>
    </row>
    <row r="65" spans="1:6">
      <c r="A65" s="4" t="s">
        <v>347</v>
      </c>
      <c r="E65" s="6" t="n">
        <v>939</v>
      </c>
    </row>
    <row r="66" spans="1:6">
      <c r="A66" s="4" t="s">
        <v>274</v>
      </c>
      <c r="E66" s="5" t="n">
        <v>4351619</v>
      </c>
    </row>
    <row r="67" spans="1:6">
      <c r="A67" s="4" t="s">
        <v>373</v>
      </c>
    </row>
    <row r="68" spans="1:6">
      <c r="A68" s="4" t="s">
        <v>267</v>
      </c>
      <c r="E68" s="4" t="s">
        <v>374</v>
      </c>
    </row>
    <row r="69" spans="1:6">
      <c r="A69" s="4" t="s">
        <v>350</v>
      </c>
      <c r="E69" s="6" t="n">
        <v>19000</v>
      </c>
    </row>
    <row r="70" spans="1:6">
      <c r="A70" s="4" t="s">
        <v>315</v>
      </c>
      <c r="E70" s="4" t="s">
        <v>316</v>
      </c>
    </row>
    <row r="71" spans="1:6">
      <c r="A71" s="4" t="s">
        <v>312</v>
      </c>
      <c r="E71" s="4" t="s">
        <v>375</v>
      </c>
    </row>
    <row r="72" spans="1:6">
      <c r="A72" s="4" t="s">
        <v>340</v>
      </c>
      <c r="B72" s="5" t="n">
        <v>0</v>
      </c>
    </row>
    <row r="73" spans="1:6">
      <c r="A73" s="4" t="s">
        <v>352</v>
      </c>
      <c r="B73" s="5" t="n">
        <v>0</v>
      </c>
      <c r="E73" s="6" t="n">
        <v>20280</v>
      </c>
    </row>
    <row r="74" spans="1:6">
      <c r="A74" s="4" t="s">
        <v>353</v>
      </c>
      <c r="E74" s="4" t="s">
        <v>354</v>
      </c>
    </row>
    <row r="75" spans="1:6">
      <c r="A75" s="4" t="s">
        <v>356</v>
      </c>
      <c r="B75" s="5" t="n">
        <v>1280</v>
      </c>
      <c r="E75" s="6" t="n">
        <v>1280</v>
      </c>
    </row>
    <row r="76" spans="1:6">
      <c r="A76" s="4" t="s">
        <v>376</v>
      </c>
    </row>
    <row r="77" spans="1:6">
      <c r="A77" s="4" t="s">
        <v>267</v>
      </c>
      <c r="F77" s="4" t="s">
        <v>377</v>
      </c>
    </row>
    <row r="78" spans="1:6">
      <c r="A78" s="4" t="s">
        <v>350</v>
      </c>
      <c r="F78" s="6" t="n">
        <v>57378</v>
      </c>
    </row>
    <row r="79" spans="1:6">
      <c r="A79" s="4" t="s">
        <v>315</v>
      </c>
      <c r="F79" s="4" t="s">
        <v>316</v>
      </c>
    </row>
    <row r="80" spans="1:6">
      <c r="A80" s="4" t="s">
        <v>312</v>
      </c>
      <c r="F80" s="4" t="s">
        <v>359</v>
      </c>
    </row>
    <row r="81" spans="1:6">
      <c r="A81" s="4" t="s">
        <v>340</v>
      </c>
      <c r="E81" s="5" t="n">
        <v>0</v>
      </c>
      <c r="F81" s="6" t="n">
        <v>0</v>
      </c>
    </row>
    <row r="82" spans="1:6">
      <c r="A82" s="4" t="s">
        <v>352</v>
      </c>
      <c r="E82" s="6" t="n">
        <v>0</v>
      </c>
      <c r="F82" s="5" t="n">
        <v>1609</v>
      </c>
    </row>
    <row r="83" spans="1:6">
      <c r="A83" s="4" t="s">
        <v>346</v>
      </c>
      <c r="F83" s="5" t="n">
        <v>59934</v>
      </c>
    </row>
    <row r="84" spans="1:6">
      <c r="A84" s="4" t="s">
        <v>347</v>
      </c>
      <c r="F84" s="6" t="n">
        <v>1222</v>
      </c>
    </row>
    <row r="85" spans="1:6">
      <c r="A85" s="4" t="s">
        <v>274</v>
      </c>
      <c r="F85" s="5" t="n">
        <v>1796394</v>
      </c>
    </row>
    <row r="86" spans="1:6">
      <c r="A86" s="4" t="s">
        <v>353</v>
      </c>
      <c r="F86" s="4" t="s">
        <v>355</v>
      </c>
    </row>
    <row r="87" spans="1:6">
      <c r="A87" s="4" t="s">
        <v>356</v>
      </c>
      <c r="F87" s="6" t="n">
        <v>4165</v>
      </c>
    </row>
    <row r="88" spans="1:6">
      <c r="A88" s="4" t="s">
        <v>378</v>
      </c>
    </row>
    <row r="89" spans="1:6">
      <c r="A89" s="4" t="s">
        <v>267</v>
      </c>
      <c r="D89" s="4" t="s">
        <v>379</v>
      </c>
    </row>
    <row r="90" spans="1:6">
      <c r="A90" s="4" t="s">
        <v>350</v>
      </c>
      <c r="D90" s="6" t="n">
        <v>60500</v>
      </c>
    </row>
    <row r="91" spans="1:6">
      <c r="A91" s="4" t="s">
        <v>315</v>
      </c>
      <c r="D91" s="4" t="s">
        <v>337</v>
      </c>
    </row>
    <row r="92" spans="1:6">
      <c r="A92" s="4" t="s">
        <v>312</v>
      </c>
      <c r="D92" s="4" t="s">
        <v>380</v>
      </c>
    </row>
    <row r="93" spans="1:6">
      <c r="A93" s="4" t="s">
        <v>340</v>
      </c>
      <c r="D93" s="6" t="n">
        <v>0</v>
      </c>
    </row>
    <row r="94" spans="1:6">
      <c r="A94" s="4" t="s">
        <v>352</v>
      </c>
      <c r="D94" s="6" t="n">
        <v>0</v>
      </c>
    </row>
    <row r="95" spans="1:6">
      <c r="A95" s="4" t="s">
        <v>381</v>
      </c>
    </row>
    <row r="96" spans="1:6">
      <c r="A96" s="4" t="s">
        <v>267</v>
      </c>
      <c r="E96" s="4" t="s">
        <v>382</v>
      </c>
    </row>
    <row r="97" spans="1:6">
      <c r="A97" s="4" t="s">
        <v>350</v>
      </c>
      <c r="E97" s="6" t="n">
        <v>27500</v>
      </c>
    </row>
    <row r="98" spans="1:6">
      <c r="A98" s="4" t="s">
        <v>315</v>
      </c>
      <c r="E98" s="4" t="s">
        <v>316</v>
      </c>
    </row>
    <row r="99" spans="1:6">
      <c r="A99" s="4" t="s">
        <v>312</v>
      </c>
      <c r="E99" s="4" t="s">
        <v>383</v>
      </c>
    </row>
    <row r="100" spans="1:6">
      <c r="A100" s="4" t="s">
        <v>340</v>
      </c>
      <c r="E100" s="6" t="n">
        <v>0</v>
      </c>
    </row>
    <row r="101" spans="1:6">
      <c r="A101" s="4" t="s">
        <v>352</v>
      </c>
      <c r="E101" s="5" t="n">
        <v>0</v>
      </c>
    </row>
    <row r="102" spans="1:6">
      <c r="A102" s="4" t="s">
        <v>384</v>
      </c>
      <c r="E102" s="5" t="n">
        <v>212</v>
      </c>
    </row>
    <row r="103" spans="1:6">
      <c r="A103" s="4" t="s">
        <v>346</v>
      </c>
      <c r="E103" s="5" t="n">
        <v>16745</v>
      </c>
    </row>
    <row r="104" spans="1:6">
      <c r="A104" s="4" t="s">
        <v>347</v>
      </c>
      <c r="E104" s="6" t="n">
        <v>1380</v>
      </c>
    </row>
    <row r="105" spans="1:6">
      <c r="A105" s="4" t="s">
        <v>274</v>
      </c>
      <c r="E105" s="5" t="n">
        <v>3325000</v>
      </c>
    </row>
    <row r="106" spans="1:6">
      <c r="A106" s="4" t="s">
        <v>385</v>
      </c>
    </row>
    <row r="107" spans="1:6">
      <c r="A107" s="4" t="s">
        <v>267</v>
      </c>
      <c r="E107" s="4" t="s">
        <v>386</v>
      </c>
    </row>
    <row r="108" spans="1:6">
      <c r="A108" s="4" t="s">
        <v>350</v>
      </c>
      <c r="E108" s="6" t="n">
        <v>7500</v>
      </c>
    </row>
    <row r="109" spans="1:6">
      <c r="A109" s="4" t="s">
        <v>315</v>
      </c>
      <c r="E109" s="4" t="s">
        <v>316</v>
      </c>
    </row>
    <row r="110" spans="1:6">
      <c r="A110" s="4" t="s">
        <v>312</v>
      </c>
      <c r="E110" s="4" t="s">
        <v>387</v>
      </c>
    </row>
    <row r="111" spans="1:6">
      <c r="A111" s="4" t="s">
        <v>340</v>
      </c>
      <c r="E111" s="6" t="n">
        <v>0</v>
      </c>
    </row>
    <row r="112" spans="1:6">
      <c r="A112" s="4" t="s">
        <v>388</v>
      </c>
    </row>
    <row r="113" spans="1:6">
      <c r="A113" s="4" t="s">
        <v>267</v>
      </c>
      <c r="E113" s="4" t="s">
        <v>389</v>
      </c>
    </row>
    <row r="114" spans="1:6">
      <c r="A114" s="4" t="s">
        <v>350</v>
      </c>
      <c r="E114" s="6" t="n">
        <v>30000</v>
      </c>
    </row>
    <row r="115" spans="1:6">
      <c r="A115" s="4" t="s">
        <v>315</v>
      </c>
      <c r="E115" s="4" t="s">
        <v>316</v>
      </c>
    </row>
    <row r="116" spans="1:6">
      <c r="A116" s="4" t="s">
        <v>312</v>
      </c>
      <c r="E116" s="4" t="s">
        <v>390</v>
      </c>
    </row>
    <row r="117" spans="1:6">
      <c r="A117" s="4" t="s">
        <v>340</v>
      </c>
      <c r="E117" s="6" t="n">
        <v>0</v>
      </c>
    </row>
    <row r="118" spans="1:6">
      <c r="A118" s="4" t="s">
        <v>352</v>
      </c>
      <c r="E118" s="6" t="n">
        <v>0</v>
      </c>
    </row>
    <row r="119" spans="1:6">
      <c r="A119" s="4" t="s">
        <v>353</v>
      </c>
      <c r="E119" s="4" t="s">
        <v>354</v>
      </c>
    </row>
    <row r="120" spans="1:6">
      <c r="A120" s="4" t="s">
        <v>356</v>
      </c>
      <c r="B120" s="5" t="n">
        <v>8107</v>
      </c>
      <c r="E120" s="6" t="n">
        <v>8107</v>
      </c>
    </row>
    <row r="121" spans="1:6">
      <c r="A121" s="4" t="s">
        <v>391</v>
      </c>
    </row>
    <row r="122" spans="1:6">
      <c r="A122" s="4" t="s">
        <v>267</v>
      </c>
      <c r="E122" s="4" t="s">
        <v>392</v>
      </c>
    </row>
    <row r="123" spans="1:6">
      <c r="A123" s="4" t="s">
        <v>350</v>
      </c>
      <c r="E123" s="6" t="n">
        <v>84250</v>
      </c>
    </row>
    <row r="124" spans="1:6">
      <c r="A124" s="4" t="s">
        <v>315</v>
      </c>
      <c r="E124" s="4" t="s">
        <v>316</v>
      </c>
    </row>
    <row r="125" spans="1:6">
      <c r="A125" s="4" t="s">
        <v>312</v>
      </c>
      <c r="E125" s="4" t="s">
        <v>393</v>
      </c>
    </row>
    <row r="126" spans="1:6">
      <c r="A126" s="4" t="s">
        <v>340</v>
      </c>
      <c r="E126" s="6" t="n">
        <v>0</v>
      </c>
    </row>
    <row r="127" spans="1:6">
      <c r="A127" s="4" t="s">
        <v>352</v>
      </c>
      <c r="E127" s="6" t="n">
        <v>0</v>
      </c>
    </row>
    <row r="128" spans="1:6">
      <c r="A128" s="4" t="s">
        <v>353</v>
      </c>
      <c r="E128" s="4" t="s">
        <v>354</v>
      </c>
    </row>
    <row r="129" spans="1:6">
      <c r="A129" s="4" t="s">
        <v>356</v>
      </c>
      <c r="B129" s="6" t="n">
        <v>49964</v>
      </c>
      <c r="E129" s="6" t="n">
        <v>49964</v>
      </c>
    </row>
    <row r="130" spans="1:6">
      <c r="A130" s="4" t="s">
        <v>394</v>
      </c>
    </row>
    <row r="131" spans="1:6">
      <c r="A131" s="4" t="s">
        <v>267</v>
      </c>
      <c r="D131" s="4" t="s">
        <v>395</v>
      </c>
    </row>
    <row r="132" spans="1:6">
      <c r="A132" s="4" t="s">
        <v>350</v>
      </c>
      <c r="D132" s="6" t="n">
        <v>56000</v>
      </c>
    </row>
    <row r="133" spans="1:6">
      <c r="A133" s="4" t="s">
        <v>315</v>
      </c>
      <c r="D133" s="4" t="s">
        <v>316</v>
      </c>
    </row>
    <row r="134" spans="1:6">
      <c r="A134" s="4" t="s">
        <v>312</v>
      </c>
      <c r="D134" s="4" t="s">
        <v>359</v>
      </c>
    </row>
    <row r="135" spans="1:6">
      <c r="A135" s="4" t="s">
        <v>340</v>
      </c>
      <c r="D135" s="6" t="n">
        <v>7929</v>
      </c>
    </row>
    <row r="136" spans="1:6">
      <c r="A136" s="4" t="s">
        <v>396</v>
      </c>
    </row>
    <row r="137" spans="1:6">
      <c r="A137" s="4" t="s">
        <v>267</v>
      </c>
      <c r="D137" s="4" t="s">
        <v>397</v>
      </c>
    </row>
    <row r="138" spans="1:6">
      <c r="A138" s="4" t="s">
        <v>350</v>
      </c>
      <c r="D138" s="6" t="n">
        <v>58000</v>
      </c>
    </row>
    <row r="139" spans="1:6">
      <c r="A139" s="4" t="s">
        <v>315</v>
      </c>
      <c r="D139" s="4" t="s">
        <v>316</v>
      </c>
    </row>
    <row r="140" spans="1:6">
      <c r="A140" s="4" t="s">
        <v>312</v>
      </c>
      <c r="D140" s="4" t="s">
        <v>398</v>
      </c>
    </row>
    <row r="141" spans="1:6">
      <c r="A141" s="4" t="s">
        <v>340</v>
      </c>
      <c r="D141" s="6" t="n">
        <v>4028</v>
      </c>
    </row>
    <row r="142" spans="1:6">
      <c r="A142" s="4" t="s">
        <v>352</v>
      </c>
      <c r="D142" s="5" t="n">
        <v>29055</v>
      </c>
    </row>
    <row r="143" spans="1:6">
      <c r="A143" s="4" t="s">
        <v>346</v>
      </c>
      <c r="D143" s="5" t="n">
        <v>28945</v>
      </c>
    </row>
    <row r="144" spans="1:6">
      <c r="A144" s="4" t="s">
        <v>347</v>
      </c>
      <c r="D144" s="6" t="n">
        <v>1902</v>
      </c>
    </row>
    <row r="145" spans="1:6">
      <c r="A145" s="4" t="s">
        <v>274</v>
      </c>
      <c r="D145" s="5" t="n">
        <v>69039300</v>
      </c>
    </row>
    <row r="146" spans="1:6">
      <c r="A146" s="4" t="s">
        <v>399</v>
      </c>
    </row>
    <row r="147" spans="1:6">
      <c r="A147" s="4" t="s">
        <v>267</v>
      </c>
      <c r="D147" s="4" t="s">
        <v>400</v>
      </c>
    </row>
    <row r="148" spans="1:6">
      <c r="A148" s="4" t="s">
        <v>350</v>
      </c>
      <c r="D148" s="6" t="n">
        <v>32000</v>
      </c>
    </row>
    <row r="149" spans="1:6">
      <c r="A149" s="4" t="s">
        <v>315</v>
      </c>
      <c r="D149" s="4" t="s">
        <v>316</v>
      </c>
    </row>
    <row r="150" spans="1:6">
      <c r="A150" s="4" t="s">
        <v>312</v>
      </c>
      <c r="D150" s="4" t="s">
        <v>401</v>
      </c>
    </row>
    <row r="151" spans="1:6">
      <c r="A151" s="4" t="s">
        <v>340</v>
      </c>
      <c r="D151" s="6" t="n">
        <v>3696</v>
      </c>
    </row>
    <row r="152" spans="1:6">
      <c r="A152" s="4" t="s">
        <v>402</v>
      </c>
    </row>
    <row r="153" spans="1:6">
      <c r="A153" s="4" t="s">
        <v>267</v>
      </c>
      <c r="D153" s="4" t="s">
        <v>403</v>
      </c>
    </row>
    <row r="154" spans="1:6">
      <c r="A154" s="4" t="s">
        <v>350</v>
      </c>
      <c r="D154" s="6" t="n">
        <v>56000</v>
      </c>
    </row>
    <row r="155" spans="1:6">
      <c r="A155" s="4" t="s">
        <v>315</v>
      </c>
      <c r="D155" s="4" t="s">
        <v>316</v>
      </c>
    </row>
    <row r="156" spans="1:6">
      <c r="A156" s="4" t="s">
        <v>312</v>
      </c>
      <c r="D156" s="4" t="s">
        <v>359</v>
      </c>
    </row>
    <row r="157" spans="1:6">
      <c r="A157" s="4" t="s">
        <v>340</v>
      </c>
      <c r="D157" s="6" t="n">
        <v>7929</v>
      </c>
    </row>
    <row r="158" spans="1:6">
      <c r="A158" s="4" t="s">
        <v>404</v>
      </c>
    </row>
    <row r="159" spans="1:6">
      <c r="A159" s="4" t="s">
        <v>267</v>
      </c>
      <c r="D159" s="4" t="s">
        <v>405</v>
      </c>
    </row>
    <row r="160" spans="1:6">
      <c r="A160" s="4" t="s">
        <v>350</v>
      </c>
      <c r="D160" s="6" t="n">
        <v>335000</v>
      </c>
    </row>
    <row r="161" spans="1:6">
      <c r="A161" s="4" t="s">
        <v>315</v>
      </c>
      <c r="D161" s="4" t="s">
        <v>337</v>
      </c>
    </row>
    <row r="162" spans="1:6">
      <c r="A162" s="4" t="s">
        <v>312</v>
      </c>
      <c r="D162" s="4" t="s">
        <v>406</v>
      </c>
    </row>
    <row r="163" spans="1:6">
      <c r="A163" s="4" t="s">
        <v>340</v>
      </c>
      <c r="D163" s="6" t="n">
        <v>174751</v>
      </c>
    </row>
    <row r="164" spans="1:6">
      <c r="A164" s="4" t="s">
        <v>352</v>
      </c>
      <c r="D164" s="5" t="n">
        <v>335000</v>
      </c>
    </row>
    <row r="165" spans="1:6">
      <c r="A165" s="4" t="s">
        <v>363</v>
      </c>
      <c r="D165" s="5" t="n">
        <v>30000</v>
      </c>
    </row>
    <row r="166" spans="1:6">
      <c r="A166" s="4" t="s">
        <v>346</v>
      </c>
      <c r="D166" s="5" t="n">
        <v>0</v>
      </c>
    </row>
    <row r="167" spans="1:6">
      <c r="A167" s="4" t="s">
        <v>347</v>
      </c>
      <c r="D167" s="6" t="n">
        <v>74707</v>
      </c>
    </row>
    <row r="168" spans="1:6">
      <c r="A168" s="4" t="s">
        <v>274</v>
      </c>
      <c r="D168" s="5" t="n">
        <v>656380000</v>
      </c>
    </row>
    <row r="169" spans="1:6">
      <c r="A169" s="4" t="s">
        <v>407</v>
      </c>
    </row>
    <row r="170" spans="1:6">
      <c r="A170" s="4" t="s">
        <v>267</v>
      </c>
      <c r="E170" s="4" t="s">
        <v>408</v>
      </c>
    </row>
    <row r="171" spans="1:6">
      <c r="A171" s="4" t="s">
        <v>350</v>
      </c>
      <c r="E171" s="6" t="n">
        <v>563028</v>
      </c>
    </row>
    <row r="172" spans="1:6">
      <c r="A172" s="4" t="s">
        <v>315</v>
      </c>
      <c r="E172" s="4" t="s">
        <v>316</v>
      </c>
    </row>
    <row r="173" spans="1:6">
      <c r="A173" s="4" t="s">
        <v>312</v>
      </c>
      <c r="E173" s="4" t="s">
        <v>409</v>
      </c>
    </row>
    <row r="174" spans="1:6">
      <c r="A174" s="4" t="s">
        <v>340</v>
      </c>
      <c r="D174" s="6" t="n">
        <v>66239</v>
      </c>
    </row>
    <row r="175" spans="1:6">
      <c r="A175" s="4" t="s">
        <v>352</v>
      </c>
      <c r="D175" s="5" t="n">
        <v>124095</v>
      </c>
    </row>
    <row r="176" spans="1:6">
      <c r="A176" s="4" t="s">
        <v>346</v>
      </c>
      <c r="D176" s="5" t="n">
        <v>86857</v>
      </c>
      <c r="E176" s="6" t="n">
        <v>34370</v>
      </c>
    </row>
    <row r="177" spans="1:6">
      <c r="A177" s="4" t="s">
        <v>347</v>
      </c>
      <c r="D177" s="6" t="n">
        <v>13143</v>
      </c>
      <c r="E177" s="6" t="n">
        <v>1124</v>
      </c>
    </row>
    <row r="178" spans="1:6">
      <c r="A178" s="4" t="s">
        <v>274</v>
      </c>
      <c r="D178" s="5" t="n">
        <v>277300000</v>
      </c>
      <c r="E178" s="5" t="n">
        <v>29775000</v>
      </c>
    </row>
    <row r="179" spans="1:6">
      <c r="A179" s="4" t="s">
        <v>410</v>
      </c>
    </row>
    <row r="180" spans="1:6">
      <c r="A180" s="4" t="s">
        <v>267</v>
      </c>
      <c r="D180" s="4" t="s">
        <v>342</v>
      </c>
    </row>
    <row r="181" spans="1:6">
      <c r="A181" s="4" t="s">
        <v>350</v>
      </c>
      <c r="D181" s="6" t="n">
        <v>15000</v>
      </c>
    </row>
    <row r="182" spans="1:6">
      <c r="A182" s="4" t="s">
        <v>315</v>
      </c>
      <c r="D182" s="4" t="s">
        <v>316</v>
      </c>
    </row>
    <row r="183" spans="1:6">
      <c r="A183" s="4" t="s">
        <v>312</v>
      </c>
      <c r="D183" s="4" t="s">
        <v>409</v>
      </c>
    </row>
    <row r="184" spans="1:6">
      <c r="A184" s="4" t="s">
        <v>340</v>
      </c>
      <c r="D184" s="6" t="n">
        <v>11032</v>
      </c>
    </row>
    <row r="185" spans="1:6">
      <c r="A185" s="4" t="s">
        <v>411</v>
      </c>
    </row>
    <row r="186" spans="1:6">
      <c r="A186" s="4" t="s">
        <v>267</v>
      </c>
      <c r="D186" s="4" t="s">
        <v>412</v>
      </c>
    </row>
    <row r="187" spans="1:6">
      <c r="A187" s="4" t="s">
        <v>350</v>
      </c>
      <c r="D187" s="6" t="n">
        <v>59799</v>
      </c>
    </row>
    <row r="188" spans="1:6">
      <c r="A188" s="4" t="s">
        <v>315</v>
      </c>
      <c r="D188" s="4" t="s">
        <v>337</v>
      </c>
    </row>
    <row r="189" spans="1:6">
      <c r="A189" s="4" t="s">
        <v>312</v>
      </c>
      <c r="D189" s="4" t="s">
        <v>409</v>
      </c>
    </row>
    <row r="190" spans="1:6">
      <c r="A190" s="4" t="s">
        <v>340</v>
      </c>
      <c r="D190" s="6" t="n">
        <v>0</v>
      </c>
    </row>
    <row r="191" spans="1:6">
      <c r="A191" s="4" t="s">
        <v>352</v>
      </c>
      <c r="D191" s="5" t="n">
        <v>0</v>
      </c>
    </row>
    <row r="192" spans="1:6">
      <c r="A192" s="4" t="s">
        <v>346</v>
      </c>
      <c r="D192" s="5" t="n">
        <v>59799</v>
      </c>
    </row>
    <row r="193" spans="1:6">
      <c r="A193" s="4" t="s">
        <v>347</v>
      </c>
      <c r="D193" s="5" t="n">
        <v>4795</v>
      </c>
    </row>
    <row r="194" spans="1:6">
      <c r="A194" s="4" t="s">
        <v>413</v>
      </c>
      <c r="D194" s="6" t="n">
        <v>31407</v>
      </c>
    </row>
    <row r="195" spans="1:6">
      <c r="A195" s="4" t="s">
        <v>274</v>
      </c>
      <c r="D195" s="5" t="n">
        <v>311043058</v>
      </c>
    </row>
    <row r="196" spans="1:6">
      <c r="A196" s="4" t="s">
        <v>414</v>
      </c>
    </row>
    <row r="197" spans="1:6">
      <c r="A197" s="4" t="s">
        <v>267</v>
      </c>
      <c r="D197" s="4" t="s">
        <v>412</v>
      </c>
    </row>
    <row r="198" spans="1:6">
      <c r="A198" s="4" t="s">
        <v>350</v>
      </c>
      <c r="D198" s="6" t="n">
        <v>20900</v>
      </c>
    </row>
    <row r="199" spans="1:6">
      <c r="A199" s="4" t="s">
        <v>315</v>
      </c>
      <c r="D199" s="4" t="s">
        <v>337</v>
      </c>
    </row>
    <row r="200" spans="1:6">
      <c r="A200" s="4" t="s">
        <v>312</v>
      </c>
      <c r="D200" s="4" t="s">
        <v>415</v>
      </c>
    </row>
    <row r="201" spans="1:6">
      <c r="A201" s="4" t="s">
        <v>340</v>
      </c>
      <c r="D201" s="6" t="n">
        <v>0</v>
      </c>
    </row>
    <row r="202" spans="1:6">
      <c r="A202" s="4" t="s">
        <v>352</v>
      </c>
      <c r="D202" s="5" t="n">
        <v>0</v>
      </c>
    </row>
    <row r="203" spans="1:6">
      <c r="A203" s="4" t="s">
        <v>346</v>
      </c>
      <c r="D203" s="5" t="n">
        <v>20900</v>
      </c>
    </row>
    <row r="204" spans="1:6">
      <c r="A204" s="4" t="s">
        <v>347</v>
      </c>
      <c r="D204" s="5" t="n">
        <v>23913</v>
      </c>
    </row>
    <row r="205" spans="1:6">
      <c r="A205" s="4" t="s">
        <v>413</v>
      </c>
      <c r="D205" s="6" t="n">
        <v>34156</v>
      </c>
    </row>
    <row r="206" spans="1:6">
      <c r="A206" s="4" t="s">
        <v>274</v>
      </c>
      <c r="D206" s="5" t="n">
        <v>293848193</v>
      </c>
    </row>
    <row r="207" spans="1:6">
      <c r="A207" s="4" t="s">
        <v>416</v>
      </c>
    </row>
    <row r="208" spans="1:6">
      <c r="A208" s="4" t="s">
        <v>267</v>
      </c>
      <c r="D208" s="4" t="s">
        <v>417</v>
      </c>
    </row>
    <row r="209" spans="1:6">
      <c r="A209" s="4" t="s">
        <v>350</v>
      </c>
      <c r="D209" s="6" t="n">
        <v>71457</v>
      </c>
    </row>
    <row r="210" spans="1:6">
      <c r="A210" s="4" t="s">
        <v>315</v>
      </c>
      <c r="D210" s="4" t="s">
        <v>316</v>
      </c>
    </row>
    <row r="211" spans="1:6">
      <c r="A211" s="4" t="s">
        <v>312</v>
      </c>
      <c r="D211" s="4" t="s">
        <v>418</v>
      </c>
    </row>
    <row r="212" spans="1:6">
      <c r="A212" s="4" t="s">
        <v>340</v>
      </c>
      <c r="D212" s="6" t="n">
        <v>46957</v>
      </c>
    </row>
    <row r="213" spans="1:6">
      <c r="A213" s="4" t="s">
        <v>419</v>
      </c>
    </row>
    <row r="214" spans="1:6">
      <c r="A214" s="4" t="s">
        <v>267</v>
      </c>
      <c r="D214" s="4" t="s">
        <v>420</v>
      </c>
    </row>
    <row r="215" spans="1:6">
      <c r="A215" s="4" t="s">
        <v>350</v>
      </c>
      <c r="D215" s="6" t="n">
        <v>109500</v>
      </c>
    </row>
    <row r="216" spans="1:6">
      <c r="A216" s="4" t="s">
        <v>315</v>
      </c>
      <c r="D216" s="4" t="s">
        <v>337</v>
      </c>
    </row>
    <row r="217" spans="1:6">
      <c r="A217" s="4" t="s">
        <v>312</v>
      </c>
      <c r="D217" s="4" t="s">
        <v>421</v>
      </c>
    </row>
    <row r="218" spans="1:6">
      <c r="A218" s="4" t="s">
        <v>340</v>
      </c>
      <c r="D218" s="6" t="n">
        <v>67234</v>
      </c>
    </row>
    <row r="219" spans="1:6">
      <c r="A219" s="4" t="s">
        <v>363</v>
      </c>
      <c r="D219" s="5" t="n">
        <v>11500</v>
      </c>
    </row>
    <row r="220" spans="1:6">
      <c r="A220" s="4" t="s">
        <v>384</v>
      </c>
      <c r="D220" s="6" t="n">
        <v>0</v>
      </c>
    </row>
    <row r="221" spans="1:6">
      <c r="A221" s="4" t="s">
        <v>422</v>
      </c>
    </row>
    <row r="222" spans="1:6">
      <c r="A222" s="4" t="s">
        <v>267</v>
      </c>
      <c r="D222" s="4" t="s">
        <v>423</v>
      </c>
    </row>
    <row r="223" spans="1:6">
      <c r="A223" s="4" t="s">
        <v>350</v>
      </c>
      <c r="D223" s="6" t="n">
        <v>34500</v>
      </c>
    </row>
    <row r="224" spans="1:6">
      <c r="A224" s="4" t="s">
        <v>315</v>
      </c>
      <c r="D224" s="4" t="s">
        <v>337</v>
      </c>
    </row>
    <row r="225" spans="1:6">
      <c r="A225" s="4" t="s">
        <v>312</v>
      </c>
      <c r="D225" s="4" t="s">
        <v>424</v>
      </c>
    </row>
    <row r="226" spans="1:6">
      <c r="A226" s="4" t="s">
        <v>340</v>
      </c>
      <c r="D226" s="6" t="n">
        <v>1408</v>
      </c>
    </row>
    <row r="227" spans="1:6">
      <c r="A227" s="4" t="s">
        <v>363</v>
      </c>
      <c r="D227" s="6" t="n">
        <v>1335</v>
      </c>
    </row>
    <row r="228" spans="1:6">
      <c r="A228" s="4" t="s">
        <v>425</v>
      </c>
    </row>
    <row r="229" spans="1:6">
      <c r="A229" s="4" t="s">
        <v>267</v>
      </c>
      <c r="D229" s="4" t="s">
        <v>426</v>
      </c>
    </row>
    <row r="230" spans="1:6">
      <c r="A230" s="4" t="s">
        <v>350</v>
      </c>
      <c r="D230" s="6" t="n">
        <v>43850</v>
      </c>
    </row>
    <row r="231" spans="1:6">
      <c r="A231" s="4" t="s">
        <v>315</v>
      </c>
      <c r="D231" s="4" t="s">
        <v>337</v>
      </c>
    </row>
    <row r="232" spans="1:6">
      <c r="A232" s="4" t="s">
        <v>312</v>
      </c>
      <c r="D232" s="4" t="s">
        <v>427</v>
      </c>
    </row>
    <row r="233" spans="1:6">
      <c r="A233" s="4" t="s">
        <v>340</v>
      </c>
      <c r="D233" s="6" t="n">
        <v>1511</v>
      </c>
    </row>
    <row r="234" spans="1:6">
      <c r="A234" s="4" t="s">
        <v>363</v>
      </c>
      <c r="D234" s="6" t="n">
        <v>2375</v>
      </c>
    </row>
    <row r="235" spans="1:6">
      <c r="A235" s="4" t="s">
        <v>428</v>
      </c>
    </row>
    <row r="236" spans="1:6">
      <c r="A236" s="4" t="s">
        <v>267</v>
      </c>
      <c r="D236" s="4" t="s">
        <v>429</v>
      </c>
    </row>
    <row r="237" spans="1:6">
      <c r="A237" s="4" t="s">
        <v>350</v>
      </c>
      <c r="D237" s="6" t="n">
        <v>67500</v>
      </c>
    </row>
    <row r="238" spans="1:6">
      <c r="A238" s="4" t="s">
        <v>315</v>
      </c>
      <c r="D238" s="4" t="s">
        <v>337</v>
      </c>
    </row>
    <row r="239" spans="1:6">
      <c r="A239" s="4" t="s">
        <v>312</v>
      </c>
      <c r="D239" s="4" t="s">
        <v>430</v>
      </c>
    </row>
    <row r="240" spans="1:6">
      <c r="A240" s="4" t="s">
        <v>340</v>
      </c>
      <c r="D240" s="6" t="n">
        <v>1461</v>
      </c>
    </row>
    <row r="241" spans="1:6">
      <c r="A241" s="4" t="s">
        <v>363</v>
      </c>
      <c r="D241" s="6" t="n">
        <v>3999</v>
      </c>
    </row>
    <row r="242" spans="1:6">
      <c r="A242" s="4" t="s">
        <v>431</v>
      </c>
    </row>
    <row r="243" spans="1:6">
      <c r="A243" s="4" t="s">
        <v>267</v>
      </c>
      <c r="D243" s="4" t="s">
        <v>432</v>
      </c>
    </row>
    <row r="244" spans="1:6">
      <c r="A244" s="4" t="s">
        <v>350</v>
      </c>
      <c r="D244" s="6" t="n">
        <v>78500</v>
      </c>
    </row>
    <row r="245" spans="1:6">
      <c r="A245" s="4" t="s">
        <v>315</v>
      </c>
      <c r="D245" s="4" t="s">
        <v>337</v>
      </c>
    </row>
    <row r="246" spans="1:6">
      <c r="A246" s="4" t="s">
        <v>312</v>
      </c>
      <c r="D246" s="4" t="s">
        <v>433</v>
      </c>
    </row>
    <row r="247" spans="1:6">
      <c r="A247" s="4" t="s">
        <v>340</v>
      </c>
      <c r="D247" s="6" t="n">
        <v>1110</v>
      </c>
    </row>
    <row r="248" spans="1:6">
      <c r="A248" s="4" t="s">
        <v>363</v>
      </c>
      <c r="D248" s="6" t="n">
        <v>5444</v>
      </c>
    </row>
    <row r="249" spans="1:6">
      <c r="A249" s="4" t="s">
        <v>434</v>
      </c>
    </row>
    <row r="250" spans="1:6">
      <c r="A250" s="4" t="s">
        <v>267</v>
      </c>
      <c r="D250" s="4" t="s">
        <v>435</v>
      </c>
    </row>
    <row r="251" spans="1:6">
      <c r="A251" s="4" t="s">
        <v>350</v>
      </c>
      <c r="D251" s="6" t="n">
        <v>56500</v>
      </c>
    </row>
    <row r="252" spans="1:6">
      <c r="A252" s="4" t="s">
        <v>315</v>
      </c>
      <c r="D252" s="4" t="s">
        <v>337</v>
      </c>
    </row>
    <row r="253" spans="1:6">
      <c r="A253" s="4" t="s">
        <v>312</v>
      </c>
      <c r="D253" s="4" t="s">
        <v>436</v>
      </c>
    </row>
    <row r="254" spans="1:6">
      <c r="A254" s="4" t="s">
        <v>340</v>
      </c>
      <c r="D254" s="6" t="n">
        <v>343</v>
      </c>
    </row>
    <row r="255" spans="1:6">
      <c r="A255" s="4" t="s">
        <v>363</v>
      </c>
      <c r="D255" s="5" t="n">
        <v>4444</v>
      </c>
    </row>
    <row r="256" spans="1:6">
      <c r="A256" s="4" t="s">
        <v>437</v>
      </c>
    </row>
    <row r="257" spans="1:6">
      <c r="A257" s="4" t="s">
        <v>88</v>
      </c>
      <c r="D257" s="6" t="n">
        <v>456494</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8</v>
      </c>
      <c r="B1" s="2" t="s">
        <v>1</v>
      </c>
    </row>
    <row r="2" spans="1:3">
      <c r="B2" s="2" t="s">
        <v>2</v>
      </c>
      <c r="C2" s="2" t="s">
        <v>30</v>
      </c>
    </row>
    <row r="3" spans="1:3">
      <c r="A3" s="3" t="s">
        <v>177</v>
      </c>
    </row>
    <row r="4" spans="1:3">
      <c r="A4" s="4" t="s">
        <v>86</v>
      </c>
      <c r="B4" s="6" t="n">
        <v>-1549678</v>
      </c>
      <c r="C4" s="6" t="n">
        <v>1112538</v>
      </c>
    </row>
    <row r="5" spans="1:3">
      <c r="A5" s="4" t="s">
        <v>87</v>
      </c>
      <c r="B5" s="5" t="n">
        <v>-549807</v>
      </c>
      <c r="C5" s="5" t="n">
        <v>-608949</v>
      </c>
    </row>
    <row r="6" spans="1:3">
      <c r="A6" s="4" t="s">
        <v>439</v>
      </c>
      <c r="B6" s="5" t="n">
        <v>887871</v>
      </c>
    </row>
    <row r="7" spans="1:3">
      <c r="A7" s="4" t="s">
        <v>440</v>
      </c>
      <c r="B7" s="5" t="n">
        <v>312669</v>
      </c>
    </row>
    <row r="8" spans="1:3">
      <c r="A8" s="4" t="s">
        <v>47</v>
      </c>
      <c r="B8" s="5" t="n">
        <v>2099424</v>
      </c>
      <c r="C8" s="5" t="n">
        <v>2607959</v>
      </c>
    </row>
    <row r="9" spans="1:3">
      <c r="A9" s="4" t="s">
        <v>441</v>
      </c>
      <c r="B9" s="4" t="s">
        <v>34</v>
      </c>
    </row>
    <row r="10" spans="1:3">
      <c r="A10" s="4" t="s">
        <v>111</v>
      </c>
      <c r="B10" s="6" t="n">
        <v>169544</v>
      </c>
      <c r="C10" s="6" t="n">
        <v>62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2</v>
      </c>
      <c r="B1" s="2" t="s">
        <v>1</v>
      </c>
    </row>
    <row r="2" spans="1:3">
      <c r="B2" s="2" t="s">
        <v>2</v>
      </c>
      <c r="C2" s="2" t="s">
        <v>30</v>
      </c>
    </row>
    <row r="3" spans="1:3">
      <c r="A3" s="4" t="s">
        <v>443</v>
      </c>
      <c r="B3" s="4" t="s">
        <v>34</v>
      </c>
      <c r="C3" s="6" t="n">
        <v>45466</v>
      </c>
    </row>
    <row r="4" spans="1:3">
      <c r="A4" s="4" t="s">
        <v>444</v>
      </c>
    </row>
    <row r="5" spans="1:3">
      <c r="A5" s="4" t="s">
        <v>445</v>
      </c>
      <c r="B5" s="4" t="s">
        <v>446</v>
      </c>
    </row>
    <row r="6" spans="1:3">
      <c r="A6" s="4" t="s">
        <v>447</v>
      </c>
      <c r="B6" s="6" t="n">
        <v>9200000</v>
      </c>
    </row>
    <row r="7" spans="1:3">
      <c r="A7" s="4" t="s">
        <v>448</v>
      </c>
      <c r="B7" s="7" t="n">
        <v>0.002</v>
      </c>
    </row>
    <row r="8" spans="1:3">
      <c r="A8" s="4" t="s">
        <v>449</v>
      </c>
      <c r="B8" s="7" t="n">
        <v>0.002</v>
      </c>
    </row>
    <row r="9" spans="1:3">
      <c r="A9" s="4" t="s">
        <v>450</v>
      </c>
      <c r="B9" s="4" t="s">
        <v>451</v>
      </c>
    </row>
    <row r="10" spans="1:3">
      <c r="A10" s="4" t="s">
        <v>452</v>
      </c>
      <c r="B10" s="4" t="s">
        <v>453</v>
      </c>
    </row>
    <row r="11" spans="1:3">
      <c r="A11" s="4" t="s">
        <v>454</v>
      </c>
      <c r="B11" s="4" t="s">
        <v>455</v>
      </c>
    </row>
    <row r="12" spans="1:3">
      <c r="A12" s="4" t="s">
        <v>456</v>
      </c>
      <c r="B12" s="6" t="n">
        <v>15278</v>
      </c>
    </row>
    <row r="13" spans="1:3">
      <c r="A13" s="4" t="s">
        <v>443</v>
      </c>
      <c r="B13" s="5" t="n">
        <v>45466</v>
      </c>
    </row>
    <row r="14" spans="1:3">
      <c r="A14" s="4" t="s">
        <v>457</v>
      </c>
      <c r="B1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8</v>
      </c>
      <c r="B1" s="2" t="s">
        <v>1</v>
      </c>
    </row>
    <row r="2" spans="1:3">
      <c r="B2" s="2" t="s">
        <v>2</v>
      </c>
      <c r="C2" s="2" t="s">
        <v>30</v>
      </c>
    </row>
    <row r="3" spans="1:3">
      <c r="A3" s="3" t="s">
        <v>154</v>
      </c>
    </row>
    <row r="4" spans="1:3">
      <c r="A4" s="4" t="s">
        <v>459</v>
      </c>
      <c r="B4" s="5" t="n">
        <v>9446533</v>
      </c>
    </row>
    <row r="5" spans="1:3">
      <c r="A5" s="4" t="s">
        <v>460</v>
      </c>
      <c r="B5" s="7" t="n">
        <v>0.102</v>
      </c>
    </row>
    <row r="6" spans="1:3">
      <c r="A6" s="4" t="s">
        <v>461</v>
      </c>
      <c r="B6" s="4" t="s">
        <v>34</v>
      </c>
      <c r="C6" s="4" t="s">
        <v>34</v>
      </c>
    </row>
    <row r="7" spans="1:3">
      <c r="A7" s="4" t="s">
        <v>462</v>
      </c>
      <c r="B7" s="4" t="s">
        <v>34</v>
      </c>
      <c r="C7" s="4" t="s">
        <v>34</v>
      </c>
    </row>
    <row r="8" spans="1:3">
      <c r="A8" s="4" t="s">
        <v>463</v>
      </c>
      <c r="B8" s="4" t="s">
        <v>34</v>
      </c>
      <c r="C8" s="4" t="s">
        <v>34</v>
      </c>
    </row>
    <row r="9" spans="1:3">
      <c r="A9" s="4" t="s">
        <v>464</v>
      </c>
      <c r="B9" s="4" t="s">
        <v>34</v>
      </c>
      <c r="C9" s="4" t="s">
        <v>34</v>
      </c>
    </row>
    <row r="10" spans="1:3">
      <c r="A10" s="4" t="s">
        <v>465</v>
      </c>
      <c r="B10" s="5" t="n">
        <v>9446533</v>
      </c>
      <c r="C10" s="5" t="n">
        <v>9446533</v>
      </c>
    </row>
    <row r="11" spans="1:3">
      <c r="A11" s="4" t="s">
        <v>466</v>
      </c>
      <c r="B11" s="7" t="n">
        <v>0.102</v>
      </c>
      <c r="C11" s="7" t="n">
        <v>0.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1"/>
    <col customWidth="1" max="2" min="2" width="37"/>
  </cols>
  <sheetData>
    <row r="1" spans="1:2">
      <c r="A1" s="1" t="s">
        <v>467</v>
      </c>
      <c r="B1" s="2" t="s">
        <v>1</v>
      </c>
    </row>
    <row r="2" spans="1:2">
      <c r="B2" s="2" t="s">
        <v>245</v>
      </c>
    </row>
    <row r="3" spans="1:2">
      <c r="A3" s="4" t="s">
        <v>468</v>
      </c>
    </row>
    <row r="4" spans="1:2">
      <c r="A4" s="4" t="s">
        <v>469</v>
      </c>
      <c r="B4" s="4" t="s">
        <v>470</v>
      </c>
    </row>
    <row r="5" spans="1:2">
      <c r="A5" s="4" t="s">
        <v>471</v>
      </c>
      <c r="B5" s="5" t="n">
        <v>102000</v>
      </c>
    </row>
    <row r="6" spans="1:2">
      <c r="A6" s="4" t="s">
        <v>448</v>
      </c>
      <c r="B6" s="8" t="n">
        <v>1.6</v>
      </c>
    </row>
    <row r="7" spans="1:2">
      <c r="A7" s="4" t="s">
        <v>449</v>
      </c>
      <c r="B7" s="9" t="n">
        <v>1.6</v>
      </c>
    </row>
    <row r="8" spans="1:2">
      <c r="A8" s="4" t="s">
        <v>472</v>
      </c>
      <c r="B8" s="8" t="n">
        <v>0.2</v>
      </c>
    </row>
    <row r="9" spans="1:2">
      <c r="A9" s="4" t="s">
        <v>450</v>
      </c>
      <c r="B9" s="4" t="s">
        <v>451</v>
      </c>
    </row>
    <row r="10" spans="1:2">
      <c r="A10" s="4" t="s">
        <v>452</v>
      </c>
      <c r="B10" s="4" t="s">
        <v>473</v>
      </c>
    </row>
    <row r="11" spans="1:2">
      <c r="A11" s="4" t="s">
        <v>454</v>
      </c>
      <c r="B11" s="4" t="s">
        <v>474</v>
      </c>
    </row>
    <row r="12" spans="1:2">
      <c r="A12" s="4" t="s">
        <v>475</v>
      </c>
      <c r="B12" s="6" t="n">
        <v>120778</v>
      </c>
    </row>
    <row r="13" spans="1:2">
      <c r="A13" s="4" t="s">
        <v>476</v>
      </c>
      <c r="B13" s="6" t="n">
        <v>151221</v>
      </c>
    </row>
    <row r="14" spans="1:2">
      <c r="A14" s="4" t="s">
        <v>477</v>
      </c>
    </row>
    <row r="15" spans="1:2">
      <c r="A15" s="4" t="s">
        <v>469</v>
      </c>
      <c r="B15" s="4" t="s">
        <v>478</v>
      </c>
    </row>
    <row r="16" spans="1:2">
      <c r="A16" s="4" t="s">
        <v>471</v>
      </c>
      <c r="B16" s="5" t="n">
        <v>50000</v>
      </c>
    </row>
    <row r="17" spans="1:2">
      <c r="A17" s="4" t="s">
        <v>448</v>
      </c>
      <c r="B17" s="8" t="n">
        <v>0.4</v>
      </c>
    </row>
    <row r="18" spans="1:2">
      <c r="A18" s="4" t="s">
        <v>449</v>
      </c>
      <c r="B18" s="9" t="n">
        <v>0.4</v>
      </c>
    </row>
    <row r="19" spans="1:2">
      <c r="A19" s="4" t="s">
        <v>472</v>
      </c>
      <c r="B19" s="8" t="n">
        <v>0.2</v>
      </c>
    </row>
    <row r="20" spans="1:2">
      <c r="A20" s="4" t="s">
        <v>450</v>
      </c>
      <c r="B20" s="4" t="s">
        <v>451</v>
      </c>
    </row>
    <row r="21" spans="1:2">
      <c r="A21" s="4" t="s">
        <v>452</v>
      </c>
      <c r="B21" s="4" t="s">
        <v>473</v>
      </c>
    </row>
    <row r="22" spans="1:2">
      <c r="A22" s="4" t="s">
        <v>454</v>
      </c>
      <c r="B22" s="4" t="s">
        <v>479</v>
      </c>
    </row>
    <row r="23" spans="1:2">
      <c r="A23" s="4" t="s">
        <v>475</v>
      </c>
      <c r="B23" s="6" t="n">
        <v>14838</v>
      </c>
    </row>
    <row r="24" spans="1:2">
      <c r="A24" s="4" t="s">
        <v>476</v>
      </c>
      <c r="B24" s="6" t="n">
        <v>16347</v>
      </c>
    </row>
    <row r="25" spans="1:2">
      <c r="A25" s="4" t="s">
        <v>480</v>
      </c>
    </row>
    <row r="26" spans="1:2">
      <c r="A26" s="4" t="s">
        <v>469</v>
      </c>
      <c r="B26" s="4" t="s">
        <v>481</v>
      </c>
    </row>
    <row r="27" spans="1:2">
      <c r="A27" s="4" t="s">
        <v>471</v>
      </c>
      <c r="B27" s="5" t="n">
        <v>43000</v>
      </c>
    </row>
    <row r="28" spans="1:2">
      <c r="A28" s="4" t="s">
        <v>448</v>
      </c>
      <c r="B28" s="8" t="n">
        <v>0.2</v>
      </c>
    </row>
    <row r="29" spans="1:2">
      <c r="A29" s="4" t="s">
        <v>449</v>
      </c>
      <c r="B29" s="9" t="n">
        <v>0.2</v>
      </c>
    </row>
    <row r="30" spans="1:2">
      <c r="A30" s="4" t="s">
        <v>472</v>
      </c>
      <c r="B30" s="8" t="n">
        <v>0.2</v>
      </c>
    </row>
    <row r="31" spans="1:2">
      <c r="A31" s="4" t="s">
        <v>450</v>
      </c>
      <c r="B31" s="4" t="s">
        <v>451</v>
      </c>
    </row>
    <row r="32" spans="1:2">
      <c r="A32" s="4" t="s">
        <v>452</v>
      </c>
      <c r="B32" s="4" t="s">
        <v>482</v>
      </c>
    </row>
    <row r="33" spans="1:2">
      <c r="A33" s="4" t="s">
        <v>454</v>
      </c>
      <c r="B33" s="4" t="s">
        <v>483</v>
      </c>
    </row>
    <row r="34" spans="1:2">
      <c r="A34" s="4" t="s">
        <v>475</v>
      </c>
      <c r="B34" s="6" t="n">
        <v>5736</v>
      </c>
    </row>
    <row r="35" spans="1:2">
      <c r="A35" s="4" t="s">
        <v>476</v>
      </c>
      <c r="B35" s="6" t="n">
        <v>5736</v>
      </c>
    </row>
    <row r="36" spans="1:2">
      <c r="A36" s="4" t="s">
        <v>484</v>
      </c>
    </row>
    <row r="37" spans="1:2">
      <c r="A37" s="4" t="s">
        <v>469</v>
      </c>
      <c r="B37" s="4" t="s">
        <v>446</v>
      </c>
    </row>
    <row r="38" spans="1:2">
      <c r="A38" s="4" t="s">
        <v>471</v>
      </c>
      <c r="B38" s="5" t="n">
        <v>29000000</v>
      </c>
    </row>
    <row r="39" spans="1:2">
      <c r="A39" s="4" t="s">
        <v>448</v>
      </c>
      <c r="B39" s="7" t="n">
        <v>0.002</v>
      </c>
    </row>
    <row r="40" spans="1:2">
      <c r="A40" s="4" t="s">
        <v>449</v>
      </c>
      <c r="B40" s="7" t="n">
        <v>0.002</v>
      </c>
    </row>
    <row r="41" spans="1:2">
      <c r="A41" s="4" t="s">
        <v>450</v>
      </c>
      <c r="B41" s="4" t="s">
        <v>451</v>
      </c>
    </row>
    <row r="42" spans="1:2">
      <c r="A42" s="4" t="s">
        <v>452</v>
      </c>
      <c r="B42" s="4" t="s">
        <v>453</v>
      </c>
    </row>
    <row r="43" spans="1:2">
      <c r="A43" s="4" t="s">
        <v>454</v>
      </c>
      <c r="B43" s="4" t="s">
        <v>485</v>
      </c>
    </row>
    <row r="44" spans="1:2">
      <c r="A44" s="4" t="s">
        <v>475</v>
      </c>
      <c r="B44" s="6" t="n">
        <v>48017</v>
      </c>
    </row>
    <row r="45" spans="1:2">
      <c r="A45" s="4" t="s">
        <v>476</v>
      </c>
      <c r="B45" s="6" t="n">
        <v>48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15000</v>
      </c>
      <c r="C4" s="4" t="s">
        <v>34</v>
      </c>
    </row>
    <row r="5" spans="1:3">
      <c r="A5" s="3" t="s">
        <v>72</v>
      </c>
    </row>
    <row r="6" spans="1:3">
      <c r="A6" s="4" t="s">
        <v>73</v>
      </c>
      <c r="B6" s="5" t="n">
        <v>127050</v>
      </c>
      <c r="C6" s="5" t="n">
        <v>45554</v>
      </c>
    </row>
    <row r="7" spans="1:3">
      <c r="A7" s="4" t="s">
        <v>74</v>
      </c>
      <c r="B7" s="5" t="n">
        <v>177483</v>
      </c>
      <c r="C7" s="5" t="n">
        <v>123619</v>
      </c>
    </row>
    <row r="8" spans="1:3">
      <c r="A8" s="4" t="s">
        <v>75</v>
      </c>
      <c r="B8" s="5" t="n">
        <v>1212</v>
      </c>
      <c r="C8" s="5" t="n">
        <v>1606</v>
      </c>
    </row>
    <row r="9" spans="1:3">
      <c r="A9" s="4" t="s">
        <v>76</v>
      </c>
      <c r="B9" s="5" t="n">
        <v>555414</v>
      </c>
      <c r="C9" s="5" t="n">
        <v>362626</v>
      </c>
    </row>
    <row r="10" spans="1:3">
      <c r="A10" s="4" t="s">
        <v>77</v>
      </c>
      <c r="B10" s="5" t="n">
        <v>144270</v>
      </c>
      <c r="C10" s="5" t="n">
        <v>220411</v>
      </c>
    </row>
    <row r="11" spans="1:3">
      <c r="A11" s="4" t="s">
        <v>78</v>
      </c>
      <c r="B11" s="5" t="n">
        <v>55889</v>
      </c>
      <c r="C11" s="5" t="n">
        <v>19018</v>
      </c>
    </row>
    <row r="12" spans="1:3">
      <c r="A12" s="4" t="s">
        <v>79</v>
      </c>
      <c r="B12" s="5" t="n">
        <v>332634</v>
      </c>
      <c r="C12" s="5" t="n">
        <v>71930</v>
      </c>
    </row>
    <row r="13" spans="1:3">
      <c r="A13" s="4" t="s">
        <v>80</v>
      </c>
      <c r="B13" s="4" t="s">
        <v>34</v>
      </c>
      <c r="C13" s="5" t="n">
        <v>48016</v>
      </c>
    </row>
    <row r="14" spans="1:3">
      <c r="A14" s="4" t="s">
        <v>81</v>
      </c>
      <c r="B14" s="5" t="n">
        <v>57436</v>
      </c>
      <c r="C14" s="5" t="n">
        <v>59037</v>
      </c>
    </row>
    <row r="15" spans="1:3">
      <c r="A15" s="4" t="s">
        <v>82</v>
      </c>
      <c r="B15" s="5" t="n">
        <v>1451388</v>
      </c>
      <c r="C15" s="5" t="n">
        <v>951817</v>
      </c>
    </row>
    <row r="16" spans="1:3">
      <c r="A16" s="4" t="s">
        <v>83</v>
      </c>
      <c r="B16" s="5" t="n">
        <v>-1336388</v>
      </c>
      <c r="C16" s="5" t="n">
        <v>-951817</v>
      </c>
    </row>
    <row r="17" spans="1:3">
      <c r="A17" s="3" t="s">
        <v>84</v>
      </c>
    </row>
    <row r="18" spans="1:3">
      <c r="A18" s="4" t="s">
        <v>85</v>
      </c>
      <c r="B18" s="5" t="n">
        <v>-956871</v>
      </c>
      <c r="C18" s="5" t="n">
        <v>-272184</v>
      </c>
    </row>
    <row r="19" spans="1:3">
      <c r="A19" s="4" t="s">
        <v>86</v>
      </c>
      <c r="B19" s="5" t="n">
        <v>1549678</v>
      </c>
      <c r="C19" s="5" t="n">
        <v>-1112538</v>
      </c>
    </row>
    <row r="20" spans="1:3">
      <c r="A20" s="4" t="s">
        <v>87</v>
      </c>
      <c r="B20" s="5" t="n">
        <v>-549807</v>
      </c>
      <c r="C20" s="5" t="n">
        <v>-608949</v>
      </c>
    </row>
    <row r="21" spans="1:3">
      <c r="A21" s="4" t="s">
        <v>88</v>
      </c>
      <c r="B21" s="5" t="n">
        <v>-663633</v>
      </c>
      <c r="C21" s="5" t="n">
        <v>-224828</v>
      </c>
    </row>
    <row r="22" spans="1:3">
      <c r="A22" s="4" t="s">
        <v>89</v>
      </c>
      <c r="B22" s="5" t="n">
        <v>-614</v>
      </c>
      <c r="C22" s="5" t="n">
        <v>-536</v>
      </c>
    </row>
    <row r="23" spans="1:3">
      <c r="A23" s="4" t="s">
        <v>90</v>
      </c>
      <c r="B23" s="5" t="n">
        <v>52000</v>
      </c>
      <c r="C23" s="4" t="s">
        <v>34</v>
      </c>
    </row>
    <row r="24" spans="1:3">
      <c r="A24" s="4" t="s">
        <v>91</v>
      </c>
      <c r="B24" s="5" t="n">
        <v>-213294</v>
      </c>
      <c r="C24" s="5" t="n">
        <v>70477</v>
      </c>
    </row>
    <row r="25" spans="1:3">
      <c r="A25" s="4" t="s">
        <v>92</v>
      </c>
      <c r="B25" s="5" t="n">
        <v>-355953</v>
      </c>
      <c r="C25" s="5" t="n">
        <v>-2289512</v>
      </c>
    </row>
    <row r="26" spans="1:3">
      <c r="A26" s="4" t="s">
        <v>93</v>
      </c>
      <c r="B26" s="5" t="n">
        <v>-1692341</v>
      </c>
      <c r="C26" s="5" t="n">
        <v>-3241329</v>
      </c>
    </row>
    <row r="27" spans="1:3">
      <c r="A27" s="4" t="s">
        <v>94</v>
      </c>
      <c r="B27" s="4" t="s">
        <v>34</v>
      </c>
      <c r="C27" s="4" t="s">
        <v>34</v>
      </c>
    </row>
    <row r="28" spans="1:3">
      <c r="A28" s="4" t="s">
        <v>95</v>
      </c>
      <c r="B28" s="6" t="n">
        <v>-1692341</v>
      </c>
      <c r="C28" s="6" t="n">
        <v>-3241329</v>
      </c>
    </row>
    <row r="29" spans="1:3">
      <c r="A29" s="4" t="s">
        <v>96</v>
      </c>
      <c r="B29" s="7" t="n">
        <v>-0.002</v>
      </c>
      <c r="C29" s="8" t="n">
        <v>-0.08</v>
      </c>
    </row>
    <row r="30" spans="1:3">
      <c r="A30" s="4" t="s">
        <v>97</v>
      </c>
      <c r="B30" s="5" t="n">
        <v>763471959</v>
      </c>
      <c r="C30" s="5" t="n">
        <v>414035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6</v>
      </c>
      <c r="B1" s="2" t="s">
        <v>1</v>
      </c>
    </row>
    <row r="2" spans="1:4">
      <c r="B2" s="2" t="s">
        <v>2</v>
      </c>
      <c r="C2" s="2" t="s">
        <v>30</v>
      </c>
      <c r="D2" s="2" t="s">
        <v>305</v>
      </c>
    </row>
    <row r="3" spans="1:4">
      <c r="A3" s="3" t="s">
        <v>154</v>
      </c>
    </row>
    <row r="4" spans="1:4">
      <c r="A4" s="4" t="s">
        <v>487</v>
      </c>
      <c r="B4" s="5" t="n">
        <v>29228627</v>
      </c>
    </row>
    <row r="5" spans="1:4">
      <c r="A5" s="4" t="s">
        <v>488</v>
      </c>
      <c r="B5" s="11" t="n">
        <v>0.004</v>
      </c>
    </row>
    <row r="6" spans="1:4">
      <c r="A6" s="4" t="s">
        <v>262</v>
      </c>
      <c r="D6" s="5" t="n">
        <v>195000</v>
      </c>
    </row>
    <row r="7" spans="1:4">
      <c r="A7" s="4" t="s">
        <v>489</v>
      </c>
      <c r="B7" s="4" t="s">
        <v>34</v>
      </c>
      <c r="C7" s="4" t="s">
        <v>34</v>
      </c>
    </row>
    <row r="8" spans="1:4">
      <c r="A8" s="4" t="s">
        <v>490</v>
      </c>
      <c r="B8" s="4" t="s">
        <v>34</v>
      </c>
      <c r="C8" s="4" t="s">
        <v>34</v>
      </c>
    </row>
    <row r="9" spans="1:4">
      <c r="A9" s="4" t="s">
        <v>491</v>
      </c>
      <c r="B9" s="4" t="s">
        <v>34</v>
      </c>
      <c r="C9" s="4" t="s">
        <v>34</v>
      </c>
    </row>
    <row r="10" spans="1:4">
      <c r="A10" s="4" t="s">
        <v>492</v>
      </c>
      <c r="B10" s="4" t="s">
        <v>34</v>
      </c>
      <c r="C10" s="4" t="s">
        <v>34</v>
      </c>
    </row>
    <row r="11" spans="1:4">
      <c r="A11" s="4" t="s">
        <v>493</v>
      </c>
      <c r="B11" s="5" t="n">
        <v>29228627</v>
      </c>
      <c r="C11" s="5" t="n">
        <v>29228627</v>
      </c>
    </row>
    <row r="12" spans="1:4">
      <c r="A12" s="4" t="s">
        <v>494</v>
      </c>
      <c r="B12" s="11" t="n">
        <v>0.004</v>
      </c>
      <c r="C12" s="11" t="n">
        <v>0.0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96"/>
  <sheetViews>
    <sheetView workbookViewId="0">
      <selection activeCell="A1" sqref="A1"/>
    </sheetView>
  </sheetViews>
  <sheetFormatPr baseColWidth="8" defaultRowHeight="15" outlineLevelCol="0"/>
  <cols>
    <col customWidth="1" max="1" min="1" width="55"/>
    <col customWidth="1" max="2" min="2" width="37"/>
    <col customWidth="1" max="3" min="3" width="37"/>
    <col customWidth="1" max="4" min="4" width="20"/>
    <col customWidth="1" max="5" min="5" width="30"/>
    <col customWidth="1" max="6" min="6" width="30"/>
    <col customWidth="1" max="7" min="7" width="30"/>
    <col customWidth="1" max="8" min="8" width="20"/>
  </cols>
  <sheetData>
    <row r="1" spans="1:8">
      <c r="A1" s="1" t="s">
        <v>495</v>
      </c>
      <c r="B1" s="2" t="s">
        <v>1</v>
      </c>
    </row>
    <row r="2" spans="1:8">
      <c r="B2" s="2" t="s">
        <v>245</v>
      </c>
      <c r="C2" s="2" t="s">
        <v>246</v>
      </c>
      <c r="D2" s="2" t="s">
        <v>247</v>
      </c>
      <c r="E2" s="2" t="s">
        <v>248</v>
      </c>
      <c r="F2" s="2" t="s">
        <v>249</v>
      </c>
      <c r="G2" s="2" t="s">
        <v>250</v>
      </c>
      <c r="H2" s="2" t="s">
        <v>496</v>
      </c>
    </row>
    <row r="3" spans="1:8">
      <c r="A3" s="4" t="s">
        <v>497</v>
      </c>
      <c r="B3" s="5" t="n">
        <v>40000000000</v>
      </c>
      <c r="C3" s="5" t="n">
        <v>40000000000</v>
      </c>
      <c r="E3" s="5" t="n">
        <v>375030000</v>
      </c>
      <c r="F3" s="5" t="n">
        <v>375030000</v>
      </c>
      <c r="G3" s="5" t="n">
        <v>900000</v>
      </c>
    </row>
    <row r="4" spans="1:8">
      <c r="A4" s="4" t="s">
        <v>256</v>
      </c>
      <c r="B4" s="4" t="s">
        <v>62</v>
      </c>
      <c r="C4" s="4" t="s">
        <v>62</v>
      </c>
      <c r="E4" s="7" t="n">
        <v>0.001</v>
      </c>
      <c r="F4" s="7" t="n">
        <v>0.001</v>
      </c>
      <c r="G4" s="7" t="n">
        <v>0.001</v>
      </c>
    </row>
    <row r="5" spans="1:8">
      <c r="A5" s="4" t="s">
        <v>498</v>
      </c>
      <c r="B5" s="5" t="n">
        <v>10000000</v>
      </c>
      <c r="C5" s="5" t="n">
        <v>10000000</v>
      </c>
    </row>
    <row r="6" spans="1:8">
      <c r="A6" s="4" t="s">
        <v>499</v>
      </c>
      <c r="B6" s="4" t="s">
        <v>62</v>
      </c>
      <c r="C6" s="4" t="s">
        <v>62</v>
      </c>
    </row>
    <row r="7" spans="1:8">
      <c r="A7" s="4" t="s">
        <v>500</v>
      </c>
      <c r="H7" s="5" t="n">
        <v>6000000</v>
      </c>
    </row>
    <row r="8" spans="1:8">
      <c r="A8" s="4" t="s">
        <v>501</v>
      </c>
      <c r="B8" s="5" t="n">
        <v>1709057821</v>
      </c>
      <c r="C8" s="5" t="n">
        <v>101446215</v>
      </c>
    </row>
    <row r="9" spans="1:8">
      <c r="A9" s="4" t="s">
        <v>502</v>
      </c>
      <c r="B9" s="5" t="n">
        <v>6000000</v>
      </c>
      <c r="C9" s="5" t="n">
        <v>6000000</v>
      </c>
    </row>
    <row r="10" spans="1:8">
      <c r="A10" s="4" t="s">
        <v>257</v>
      </c>
      <c r="C10" s="9" t="n">
        <v>0.05</v>
      </c>
      <c r="D10" s="9" t="n">
        <v>0.01</v>
      </c>
      <c r="E10" s="10" t="n">
        <v>4.1671</v>
      </c>
    </row>
    <row r="11" spans="1:8">
      <c r="A11" s="4" t="s">
        <v>503</v>
      </c>
      <c r="D11" s="5" t="n">
        <v>195000</v>
      </c>
    </row>
    <row r="12" spans="1:8">
      <c r="A12" s="4" t="s">
        <v>504</v>
      </c>
      <c r="C12" s="6" t="n">
        <v>48016</v>
      </c>
    </row>
    <row r="13" spans="1:8">
      <c r="A13" s="4" t="s">
        <v>505</v>
      </c>
      <c r="B13" s="6" t="n">
        <v>391958</v>
      </c>
      <c r="C13" s="5" t="n">
        <v>389100</v>
      </c>
    </row>
    <row r="14" spans="1:8">
      <c r="A14" s="4" t="s">
        <v>506</v>
      </c>
      <c r="B14" s="4" t="s">
        <v>34</v>
      </c>
      <c r="C14" s="5" t="n">
        <v>48016</v>
      </c>
    </row>
    <row r="15" spans="1:8">
      <c r="A15" s="4" t="s">
        <v>507</v>
      </c>
      <c r="B15" s="5" t="n">
        <v>1522860551</v>
      </c>
    </row>
    <row r="16" spans="1:8">
      <c r="A16" s="4" t="s">
        <v>508</v>
      </c>
      <c r="B16" s="6" t="n">
        <v>1227890</v>
      </c>
    </row>
    <row r="17" spans="1:8">
      <c r="A17" s="4" t="s">
        <v>509</v>
      </c>
      <c r="B17" s="6" t="n">
        <v>100000</v>
      </c>
      <c r="C17" s="4" t="s">
        <v>34</v>
      </c>
    </row>
    <row r="18" spans="1:8">
      <c r="A18" s="4" t="s">
        <v>510</v>
      </c>
    </row>
    <row r="19" spans="1:8">
      <c r="A19" s="4" t="s">
        <v>267</v>
      </c>
      <c r="B19" s="4" t="s">
        <v>511</v>
      </c>
    </row>
    <row r="20" spans="1:8">
      <c r="A20" s="4" t="s">
        <v>512</v>
      </c>
      <c r="B20" s="6" t="n">
        <v>333333333</v>
      </c>
    </row>
    <row r="21" spans="1:8">
      <c r="A21" s="4" t="s">
        <v>513</v>
      </c>
      <c r="B21" s="12" t="n">
        <v>0.0003</v>
      </c>
    </row>
    <row r="22" spans="1:8">
      <c r="A22" s="4" t="s">
        <v>322</v>
      </c>
      <c r="B22" s="4" t="s">
        <v>451</v>
      </c>
    </row>
    <row r="23" spans="1:8">
      <c r="A23" s="4" t="s">
        <v>514</v>
      </c>
      <c r="B23" s="5" t="n">
        <v>333333333</v>
      </c>
    </row>
    <row r="24" spans="1:8">
      <c r="A24" s="4" t="s">
        <v>509</v>
      </c>
      <c r="B24" s="6" t="n">
        <v>100000</v>
      </c>
    </row>
    <row r="25" spans="1:8">
      <c r="A25" s="4" t="s">
        <v>515</v>
      </c>
    </row>
    <row r="26" spans="1:8">
      <c r="A26" s="4" t="s">
        <v>506</v>
      </c>
      <c r="B26" s="6" t="n">
        <v>50448</v>
      </c>
    </row>
    <row r="27" spans="1:8">
      <c r="A27" s="4" t="s">
        <v>516</v>
      </c>
    </row>
    <row r="28" spans="1:8">
      <c r="A28" s="4" t="s">
        <v>267</v>
      </c>
      <c r="B28" s="4" t="s">
        <v>470</v>
      </c>
    </row>
    <row r="29" spans="1:8">
      <c r="A29" s="4" t="s">
        <v>503</v>
      </c>
      <c r="B29" s="5" t="n">
        <v>135627</v>
      </c>
    </row>
    <row r="30" spans="1:8">
      <c r="A30" s="4" t="s">
        <v>513</v>
      </c>
      <c r="B30" s="8" t="n">
        <v>1.6</v>
      </c>
    </row>
    <row r="31" spans="1:8">
      <c r="A31" s="4" t="s">
        <v>506</v>
      </c>
      <c r="B31" s="6" t="n">
        <v>9316</v>
      </c>
    </row>
    <row r="32" spans="1:8">
      <c r="A32" s="4" t="s">
        <v>517</v>
      </c>
    </row>
    <row r="33" spans="1:8">
      <c r="A33" s="4" t="s">
        <v>267</v>
      </c>
      <c r="B33" s="4" t="s">
        <v>518</v>
      </c>
    </row>
    <row r="34" spans="1:8">
      <c r="A34" s="4" t="s">
        <v>503</v>
      </c>
      <c r="B34" s="5" t="n">
        <v>185627</v>
      </c>
    </row>
    <row r="35" spans="1:8">
      <c r="A35" s="4" t="s">
        <v>513</v>
      </c>
      <c r="B35" s="8" t="n">
        <v>0.4</v>
      </c>
    </row>
    <row r="36" spans="1:8">
      <c r="A36" s="4" t="s">
        <v>506</v>
      </c>
      <c r="B36" s="6" t="n">
        <v>47463</v>
      </c>
    </row>
    <row r="37" spans="1:8">
      <c r="A37" s="4" t="s">
        <v>519</v>
      </c>
    </row>
    <row r="38" spans="1:8">
      <c r="A38" s="4" t="s">
        <v>469</v>
      </c>
      <c r="B38" s="4" t="s">
        <v>520</v>
      </c>
    </row>
    <row r="39" spans="1:8">
      <c r="A39" s="4" t="s">
        <v>292</v>
      </c>
      <c r="B39" s="5" t="n">
        <v>161161</v>
      </c>
    </row>
    <row r="40" spans="1:8">
      <c r="A40" s="4" t="s">
        <v>521</v>
      </c>
      <c r="B40" s="4" t="s">
        <v>522</v>
      </c>
    </row>
    <row r="41" spans="1:8">
      <c r="A41" s="4" t="s">
        <v>505</v>
      </c>
      <c r="B41" s="6" t="n">
        <v>19339</v>
      </c>
    </row>
    <row r="42" spans="1:8">
      <c r="A42" s="4" t="s">
        <v>523</v>
      </c>
    </row>
    <row r="43" spans="1:8">
      <c r="A43" s="4" t="s">
        <v>469</v>
      </c>
      <c r="B43" s="4" t="s">
        <v>524</v>
      </c>
    </row>
    <row r="44" spans="1:8">
      <c r="A44" s="4" t="s">
        <v>292</v>
      </c>
      <c r="B44" s="5" t="n">
        <v>488316</v>
      </c>
    </row>
    <row r="45" spans="1:8">
      <c r="A45" s="4" t="s">
        <v>521</v>
      </c>
      <c r="B45" s="4" t="s">
        <v>525</v>
      </c>
    </row>
    <row r="46" spans="1:8">
      <c r="A46" s="4" t="s">
        <v>505</v>
      </c>
      <c r="B46" s="6" t="n">
        <v>2197</v>
      </c>
    </row>
    <row r="47" spans="1:8">
      <c r="A47" s="4" t="s">
        <v>526</v>
      </c>
    </row>
    <row r="48" spans="1:8">
      <c r="A48" s="4" t="s">
        <v>469</v>
      </c>
      <c r="B48" s="4" t="s">
        <v>527</v>
      </c>
    </row>
    <row r="49" spans="1:8">
      <c r="A49" s="4" t="s">
        <v>292</v>
      </c>
      <c r="B49" s="5" t="n">
        <v>862500</v>
      </c>
    </row>
    <row r="50" spans="1:8">
      <c r="A50" s="4" t="s">
        <v>521</v>
      </c>
      <c r="B50" s="4" t="s">
        <v>528</v>
      </c>
    </row>
    <row r="51" spans="1:8">
      <c r="A51" s="4" t="s">
        <v>505</v>
      </c>
      <c r="B51" s="6" t="n">
        <v>4847</v>
      </c>
    </row>
    <row r="52" spans="1:8">
      <c r="A52" s="4" t="s">
        <v>529</v>
      </c>
    </row>
    <row r="53" spans="1:8">
      <c r="A53" s="4" t="s">
        <v>469</v>
      </c>
      <c r="B53" s="4" t="s">
        <v>530</v>
      </c>
    </row>
    <row r="54" spans="1:8">
      <c r="A54" s="4" t="s">
        <v>292</v>
      </c>
      <c r="B54" s="5" t="n">
        <v>486111</v>
      </c>
    </row>
    <row r="55" spans="1:8">
      <c r="A55" s="4" t="s">
        <v>521</v>
      </c>
      <c r="B55" s="4" t="s">
        <v>531</v>
      </c>
    </row>
    <row r="56" spans="1:8">
      <c r="A56" s="4" t="s">
        <v>505</v>
      </c>
      <c r="B56" s="6" t="n">
        <v>1750</v>
      </c>
    </row>
    <row r="57" spans="1:8">
      <c r="A57" s="4" t="s">
        <v>532</v>
      </c>
    </row>
    <row r="58" spans="1:8">
      <c r="A58" s="4" t="s">
        <v>469</v>
      </c>
      <c r="B58" s="4" t="s">
        <v>533</v>
      </c>
    </row>
    <row r="59" spans="1:8">
      <c r="A59" s="4" t="s">
        <v>292</v>
      </c>
      <c r="B59" s="5" t="n">
        <v>962500</v>
      </c>
    </row>
    <row r="60" spans="1:8">
      <c r="A60" s="4" t="s">
        <v>521</v>
      </c>
      <c r="B60" s="4" t="s">
        <v>534</v>
      </c>
    </row>
    <row r="61" spans="1:8">
      <c r="A61" s="4" t="s">
        <v>505</v>
      </c>
      <c r="B61" s="6" t="n">
        <v>4158</v>
      </c>
    </row>
    <row r="62" spans="1:8">
      <c r="A62" s="4" t="s">
        <v>535</v>
      </c>
    </row>
    <row r="63" spans="1:8">
      <c r="A63" s="4" t="s">
        <v>469</v>
      </c>
      <c r="B63" s="4" t="s">
        <v>536</v>
      </c>
    </row>
    <row r="64" spans="1:8">
      <c r="A64" s="4" t="s">
        <v>292</v>
      </c>
      <c r="B64" s="5" t="n">
        <v>488311</v>
      </c>
    </row>
    <row r="65" spans="1:8">
      <c r="A65" s="4" t="s">
        <v>521</v>
      </c>
      <c r="B65" s="4" t="s">
        <v>537</v>
      </c>
    </row>
    <row r="66" spans="1:8">
      <c r="A66" s="4" t="s">
        <v>505</v>
      </c>
      <c r="B66" s="6" t="n">
        <v>1318</v>
      </c>
    </row>
    <row r="67" spans="1:8">
      <c r="A67" s="4" t="s">
        <v>538</v>
      </c>
    </row>
    <row r="68" spans="1:8">
      <c r="A68" s="4" t="s">
        <v>469</v>
      </c>
      <c r="B68" s="4" t="s">
        <v>539</v>
      </c>
    </row>
    <row r="69" spans="1:8">
      <c r="A69" s="4" t="s">
        <v>292</v>
      </c>
      <c r="B69" s="5" t="n">
        <v>631489</v>
      </c>
    </row>
    <row r="70" spans="1:8">
      <c r="A70" s="4" t="s">
        <v>521</v>
      </c>
      <c r="B70" s="4" t="s">
        <v>537</v>
      </c>
    </row>
    <row r="71" spans="1:8">
      <c r="A71" s="4" t="s">
        <v>505</v>
      </c>
      <c r="B71" s="6" t="n">
        <v>1705</v>
      </c>
    </row>
    <row r="72" spans="1:8">
      <c r="A72" s="4" t="s">
        <v>540</v>
      </c>
    </row>
    <row r="73" spans="1:8">
      <c r="A73" s="4" t="s">
        <v>469</v>
      </c>
      <c r="B73" s="4" t="s">
        <v>541</v>
      </c>
    </row>
    <row r="74" spans="1:8">
      <c r="A74" s="4" t="s">
        <v>292</v>
      </c>
      <c r="B74" s="5" t="n">
        <v>485901</v>
      </c>
    </row>
    <row r="75" spans="1:8">
      <c r="A75" s="4" t="s">
        <v>521</v>
      </c>
      <c r="B75" s="4" t="s">
        <v>542</v>
      </c>
    </row>
    <row r="76" spans="1:8">
      <c r="A76" s="4" t="s">
        <v>505</v>
      </c>
      <c r="B76" s="6" t="n">
        <v>2067</v>
      </c>
    </row>
    <row r="77" spans="1:8">
      <c r="A77" s="4" t="s">
        <v>543</v>
      </c>
    </row>
    <row r="78" spans="1:8">
      <c r="A78" s="4" t="s">
        <v>469</v>
      </c>
      <c r="B78" s="4" t="s">
        <v>335</v>
      </c>
    </row>
    <row r="79" spans="1:8">
      <c r="A79" s="4" t="s">
        <v>292</v>
      </c>
      <c r="B79" s="5" t="n">
        <v>230003</v>
      </c>
    </row>
    <row r="80" spans="1:8">
      <c r="A80" s="4" t="s">
        <v>521</v>
      </c>
      <c r="B80" s="4" t="s">
        <v>531</v>
      </c>
    </row>
    <row r="81" spans="1:8">
      <c r="A81" s="4" t="s">
        <v>505</v>
      </c>
      <c r="B81" s="6" t="n">
        <v>828</v>
      </c>
    </row>
    <row r="82" spans="1:8">
      <c r="A82" s="4" t="s">
        <v>544</v>
      </c>
    </row>
    <row r="83" spans="1:8">
      <c r="A83" s="4" t="s">
        <v>469</v>
      </c>
      <c r="B83" s="4" t="s">
        <v>545</v>
      </c>
    </row>
    <row r="84" spans="1:8">
      <c r="A84" s="4" t="s">
        <v>292</v>
      </c>
      <c r="B84" s="5" t="n">
        <v>1500000</v>
      </c>
    </row>
    <row r="85" spans="1:8">
      <c r="A85" s="4" t="s">
        <v>521</v>
      </c>
      <c r="B85" s="4" t="s">
        <v>546</v>
      </c>
    </row>
    <row r="86" spans="1:8">
      <c r="A86" s="4" t="s">
        <v>505</v>
      </c>
      <c r="B86" s="6" t="n">
        <v>9120</v>
      </c>
    </row>
    <row r="87" spans="1:8">
      <c r="A87" s="4" t="s">
        <v>547</v>
      </c>
    </row>
    <row r="88" spans="1:8">
      <c r="A88" s="4" t="s">
        <v>469</v>
      </c>
      <c r="B88" s="4" t="s">
        <v>545</v>
      </c>
    </row>
    <row r="89" spans="1:8">
      <c r="A89" s="4" t="s">
        <v>292</v>
      </c>
      <c r="B89" s="5" t="n">
        <v>1467017</v>
      </c>
    </row>
    <row r="90" spans="1:8">
      <c r="A90" s="4" t="s">
        <v>521</v>
      </c>
      <c r="B90" s="4" t="s">
        <v>548</v>
      </c>
    </row>
    <row r="91" spans="1:8">
      <c r="A91" s="4" t="s">
        <v>505</v>
      </c>
      <c r="B91" s="6" t="n">
        <v>4401</v>
      </c>
    </row>
    <row r="92" spans="1:8">
      <c r="A92" s="4" t="s">
        <v>549</v>
      </c>
    </row>
    <row r="93" spans="1:8">
      <c r="A93" s="4" t="s">
        <v>469</v>
      </c>
      <c r="B93" s="4" t="s">
        <v>550</v>
      </c>
    </row>
    <row r="94" spans="1:8">
      <c r="A94" s="4" t="s">
        <v>292</v>
      </c>
      <c r="B94" s="5" t="n">
        <v>1461795</v>
      </c>
    </row>
    <row r="95" spans="1:8">
      <c r="A95" s="4" t="s">
        <v>521</v>
      </c>
      <c r="B95" s="4" t="s">
        <v>551</v>
      </c>
    </row>
    <row r="96" spans="1:8">
      <c r="A96" s="4" t="s">
        <v>505</v>
      </c>
      <c r="B96" s="6" t="n">
        <v>5847</v>
      </c>
    </row>
    <row r="97" spans="1:8">
      <c r="A97" s="4" t="s">
        <v>552</v>
      </c>
    </row>
    <row r="98" spans="1:8">
      <c r="A98" s="4" t="s">
        <v>469</v>
      </c>
      <c r="B98" s="4" t="s">
        <v>553</v>
      </c>
    </row>
    <row r="99" spans="1:8">
      <c r="A99" s="4" t="s">
        <v>292</v>
      </c>
      <c r="B99" s="5" t="n">
        <v>1422808</v>
      </c>
    </row>
    <row r="100" spans="1:8">
      <c r="A100" s="4" t="s">
        <v>521</v>
      </c>
      <c r="B100" s="4" t="s">
        <v>551</v>
      </c>
    </row>
    <row r="101" spans="1:8">
      <c r="A101" s="4" t="s">
        <v>505</v>
      </c>
      <c r="B101" s="6" t="n">
        <v>5691</v>
      </c>
    </row>
    <row r="102" spans="1:8">
      <c r="A102" s="4" t="s">
        <v>554</v>
      </c>
    </row>
    <row r="103" spans="1:8">
      <c r="A103" s="4" t="s">
        <v>469</v>
      </c>
      <c r="B103" s="4" t="s">
        <v>555</v>
      </c>
    </row>
    <row r="104" spans="1:8">
      <c r="A104" s="4" t="s">
        <v>292</v>
      </c>
      <c r="B104" s="5" t="n">
        <v>1063518</v>
      </c>
    </row>
    <row r="105" spans="1:8">
      <c r="A105" s="4" t="s">
        <v>521</v>
      </c>
      <c r="B105" s="4" t="s">
        <v>556</v>
      </c>
    </row>
    <row r="106" spans="1:8">
      <c r="A106" s="4" t="s">
        <v>505</v>
      </c>
      <c r="B106" s="6" t="n">
        <v>6580</v>
      </c>
    </row>
    <row r="107" spans="1:8">
      <c r="A107" s="4" t="s">
        <v>557</v>
      </c>
    </row>
    <row r="108" spans="1:8">
      <c r="A108" s="4" t="s">
        <v>469</v>
      </c>
      <c r="B108" s="4" t="s">
        <v>558</v>
      </c>
    </row>
    <row r="109" spans="1:8">
      <c r="A109" s="4" t="s">
        <v>292</v>
      </c>
      <c r="B109" s="5" t="n">
        <v>1106487</v>
      </c>
    </row>
    <row r="110" spans="1:8">
      <c r="A110" s="4" t="s">
        <v>521</v>
      </c>
      <c r="B110" s="4" t="s">
        <v>559</v>
      </c>
    </row>
    <row r="111" spans="1:8">
      <c r="A111" s="4" t="s">
        <v>505</v>
      </c>
      <c r="B111" s="6" t="n">
        <v>2567</v>
      </c>
    </row>
    <row r="112" spans="1:8">
      <c r="A112" s="4" t="s">
        <v>560</v>
      </c>
    </row>
    <row r="113" spans="1:8">
      <c r="A113" s="4" t="s">
        <v>469</v>
      </c>
      <c r="B113" s="4" t="s">
        <v>561</v>
      </c>
    </row>
    <row r="114" spans="1:8">
      <c r="A114" s="4" t="s">
        <v>292</v>
      </c>
      <c r="B114" s="5" t="n">
        <v>1107806</v>
      </c>
    </row>
    <row r="115" spans="1:8">
      <c r="A115" s="4" t="s">
        <v>521</v>
      </c>
      <c r="B115" s="4" t="s">
        <v>559</v>
      </c>
    </row>
    <row r="116" spans="1:8">
      <c r="A116" s="4" t="s">
        <v>505</v>
      </c>
      <c r="B116" s="6" t="n">
        <v>2570</v>
      </c>
    </row>
    <row r="117" spans="1:8">
      <c r="A117" s="4" t="s">
        <v>562</v>
      </c>
    </row>
    <row r="118" spans="1:8">
      <c r="A118" s="4" t="s">
        <v>469</v>
      </c>
      <c r="B118" s="4" t="s">
        <v>563</v>
      </c>
    </row>
    <row r="119" spans="1:8">
      <c r="A119" s="4" t="s">
        <v>292</v>
      </c>
      <c r="B119" s="5" t="n">
        <v>1097634</v>
      </c>
    </row>
    <row r="120" spans="1:8">
      <c r="A120" s="4" t="s">
        <v>521</v>
      </c>
      <c r="B120" s="4" t="s">
        <v>559</v>
      </c>
    </row>
    <row r="121" spans="1:8">
      <c r="A121" s="4" t="s">
        <v>505</v>
      </c>
      <c r="B121" s="6" t="n">
        <v>2547</v>
      </c>
    </row>
    <row r="122" spans="1:8">
      <c r="A122" s="4" t="s">
        <v>564</v>
      </c>
    </row>
    <row r="123" spans="1:8">
      <c r="A123" s="4" t="s">
        <v>469</v>
      </c>
      <c r="B123" s="4" t="s">
        <v>565</v>
      </c>
    </row>
    <row r="124" spans="1:8">
      <c r="A124" s="4" t="s">
        <v>292</v>
      </c>
      <c r="B124" s="5" t="n">
        <v>1263383</v>
      </c>
    </row>
    <row r="125" spans="1:8">
      <c r="A125" s="4" t="s">
        <v>521</v>
      </c>
      <c r="B125" s="4" t="s">
        <v>566</v>
      </c>
    </row>
    <row r="126" spans="1:8">
      <c r="A126" s="4" t="s">
        <v>505</v>
      </c>
      <c r="B126" s="6" t="n">
        <v>2443</v>
      </c>
    </row>
    <row r="127" spans="1:8">
      <c r="A127" s="4" t="s">
        <v>567</v>
      </c>
    </row>
    <row r="128" spans="1:8">
      <c r="A128" s="4" t="s">
        <v>469</v>
      </c>
      <c r="B128" s="4" t="s">
        <v>568</v>
      </c>
    </row>
    <row r="129" spans="1:8">
      <c r="A129" s="4" t="s">
        <v>292</v>
      </c>
      <c r="B129" s="5" t="n">
        <v>1269672</v>
      </c>
    </row>
    <row r="130" spans="1:8">
      <c r="A130" s="4" t="s">
        <v>521</v>
      </c>
      <c r="B130" s="4" t="s">
        <v>559</v>
      </c>
    </row>
    <row r="131" spans="1:8">
      <c r="A131" s="4" t="s">
        <v>505</v>
      </c>
      <c r="B131" s="6" t="n">
        <v>2946</v>
      </c>
    </row>
    <row r="132" spans="1:8">
      <c r="A132" s="4" t="s">
        <v>569</v>
      </c>
    </row>
    <row r="133" spans="1:8">
      <c r="A133" s="4" t="s">
        <v>469</v>
      </c>
      <c r="B133" s="4" t="s">
        <v>570</v>
      </c>
    </row>
    <row r="134" spans="1:8">
      <c r="A134" s="4" t="s">
        <v>292</v>
      </c>
      <c r="B134" s="5" t="n">
        <v>1270172</v>
      </c>
    </row>
    <row r="135" spans="1:8">
      <c r="A135" s="4" t="s">
        <v>521</v>
      </c>
      <c r="B135" s="4" t="s">
        <v>559</v>
      </c>
    </row>
    <row r="136" spans="1:8">
      <c r="A136" s="4" t="s">
        <v>505</v>
      </c>
      <c r="B136" s="6" t="n">
        <v>2947</v>
      </c>
    </row>
    <row r="137" spans="1:8">
      <c r="A137" s="4" t="s">
        <v>571</v>
      </c>
    </row>
    <row r="138" spans="1:8">
      <c r="A138" s="4" t="s">
        <v>469</v>
      </c>
      <c r="B138" s="4" t="s">
        <v>572</v>
      </c>
    </row>
    <row r="139" spans="1:8">
      <c r="A139" s="4" t="s">
        <v>292</v>
      </c>
      <c r="B139" s="5" t="n">
        <v>2553336</v>
      </c>
    </row>
    <row r="140" spans="1:8">
      <c r="A140" s="4" t="s">
        <v>521</v>
      </c>
      <c r="B140" s="4" t="s">
        <v>573</v>
      </c>
    </row>
    <row r="141" spans="1:8">
      <c r="A141" s="4" t="s">
        <v>505</v>
      </c>
      <c r="B141" s="6" t="n">
        <v>3949</v>
      </c>
    </row>
    <row r="142" spans="1:8">
      <c r="A142" s="4" t="s">
        <v>574</v>
      </c>
    </row>
    <row r="143" spans="1:8">
      <c r="A143" s="4" t="s">
        <v>469</v>
      </c>
      <c r="B143" s="4" t="s">
        <v>575</v>
      </c>
    </row>
    <row r="144" spans="1:8">
      <c r="A144" s="4" t="s">
        <v>292</v>
      </c>
      <c r="B144" s="5" t="n">
        <v>2914578</v>
      </c>
    </row>
    <row r="145" spans="1:8">
      <c r="A145" s="4" t="s">
        <v>521</v>
      </c>
      <c r="B145" s="4" t="s">
        <v>576</v>
      </c>
    </row>
    <row r="146" spans="1:8">
      <c r="A146" s="4" t="s">
        <v>505</v>
      </c>
      <c r="B146" s="6" t="n">
        <v>3381</v>
      </c>
    </row>
    <row r="147" spans="1:8">
      <c r="A147" s="4" t="s">
        <v>577</v>
      </c>
    </row>
    <row r="148" spans="1:8">
      <c r="A148" s="4" t="s">
        <v>469</v>
      </c>
      <c r="B148" s="4" t="s">
        <v>578</v>
      </c>
    </row>
    <row r="149" spans="1:8">
      <c r="A149" s="4" t="s">
        <v>292</v>
      </c>
      <c r="B149" s="5" t="n">
        <v>2913784</v>
      </c>
    </row>
    <row r="150" spans="1:8">
      <c r="A150" s="4" t="s">
        <v>521</v>
      </c>
      <c r="B150" s="4" t="s">
        <v>576</v>
      </c>
    </row>
    <row r="151" spans="1:8">
      <c r="A151" s="4" t="s">
        <v>505</v>
      </c>
      <c r="B151" s="6" t="n">
        <v>3380</v>
      </c>
    </row>
    <row r="152" spans="1:8">
      <c r="A152" s="4" t="s">
        <v>579</v>
      </c>
    </row>
    <row r="153" spans="1:8">
      <c r="A153" s="4" t="s">
        <v>469</v>
      </c>
      <c r="B153" s="4" t="s">
        <v>580</v>
      </c>
    </row>
    <row r="154" spans="1:8">
      <c r="A154" s="4" t="s">
        <v>292</v>
      </c>
      <c r="B154" s="5" t="n">
        <v>2917784</v>
      </c>
    </row>
    <row r="155" spans="1:8">
      <c r="A155" s="4" t="s">
        <v>521</v>
      </c>
      <c r="B155" s="4" t="s">
        <v>576</v>
      </c>
    </row>
    <row r="156" spans="1:8">
      <c r="A156" s="4" t="s">
        <v>505</v>
      </c>
      <c r="B156" s="6" t="n">
        <v>3385</v>
      </c>
    </row>
    <row r="157" spans="1:8">
      <c r="A157" s="4" t="s">
        <v>581</v>
      </c>
    </row>
    <row r="158" spans="1:8">
      <c r="A158" s="4" t="s">
        <v>469</v>
      </c>
      <c r="B158" s="4" t="s">
        <v>582</v>
      </c>
    </row>
    <row r="159" spans="1:8">
      <c r="A159" s="4" t="s">
        <v>292</v>
      </c>
      <c r="B159" s="5" t="n">
        <v>2915828</v>
      </c>
    </row>
    <row r="160" spans="1:8">
      <c r="A160" s="4" t="s">
        <v>521</v>
      </c>
      <c r="B160" s="4" t="s">
        <v>576</v>
      </c>
    </row>
    <row r="161" spans="1:8">
      <c r="A161" s="4" t="s">
        <v>505</v>
      </c>
      <c r="B161" s="6" t="n">
        <v>3382</v>
      </c>
    </row>
    <row r="162" spans="1:8">
      <c r="A162" s="4" t="s">
        <v>583</v>
      </c>
    </row>
    <row r="163" spans="1:8">
      <c r="A163" s="4" t="s">
        <v>469</v>
      </c>
      <c r="B163" s="4" t="s">
        <v>584</v>
      </c>
    </row>
    <row r="164" spans="1:8">
      <c r="A164" s="4" t="s">
        <v>292</v>
      </c>
      <c r="B164" s="5" t="n">
        <v>4341853</v>
      </c>
    </row>
    <row r="165" spans="1:8">
      <c r="A165" s="4" t="s">
        <v>521</v>
      </c>
      <c r="B165" s="4" t="s">
        <v>576</v>
      </c>
    </row>
    <row r="166" spans="1:8">
      <c r="A166" s="4" t="s">
        <v>505</v>
      </c>
      <c r="B166" s="6" t="n">
        <v>5037</v>
      </c>
    </row>
    <row r="167" spans="1:8">
      <c r="A167" s="4" t="s">
        <v>585</v>
      </c>
    </row>
    <row r="168" spans="1:8">
      <c r="A168" s="4" t="s">
        <v>469</v>
      </c>
      <c r="B168" s="4" t="s">
        <v>586</v>
      </c>
    </row>
    <row r="169" spans="1:8">
      <c r="A169" s="4" t="s">
        <v>292</v>
      </c>
      <c r="B169" s="5" t="n">
        <v>4323647</v>
      </c>
    </row>
    <row r="170" spans="1:8">
      <c r="A170" s="4" t="s">
        <v>521</v>
      </c>
      <c r="B170" s="4" t="s">
        <v>576</v>
      </c>
    </row>
    <row r="171" spans="1:8">
      <c r="A171" s="4" t="s">
        <v>505</v>
      </c>
      <c r="B171" s="6" t="n">
        <v>5015</v>
      </c>
    </row>
    <row r="172" spans="1:8">
      <c r="A172" s="4" t="s">
        <v>587</v>
      </c>
    </row>
    <row r="173" spans="1:8">
      <c r="A173" s="4" t="s">
        <v>469</v>
      </c>
      <c r="B173" s="4" t="s">
        <v>588</v>
      </c>
    </row>
    <row r="174" spans="1:8">
      <c r="A174" s="4" t="s">
        <v>292</v>
      </c>
      <c r="B174" s="5" t="n">
        <v>4753009</v>
      </c>
    </row>
    <row r="175" spans="1:8">
      <c r="A175" s="4" t="s">
        <v>521</v>
      </c>
      <c r="B175" s="4" t="s">
        <v>576</v>
      </c>
    </row>
    <row r="176" spans="1:8">
      <c r="A176" s="4" t="s">
        <v>505</v>
      </c>
      <c r="B176" s="6" t="n">
        <v>5513</v>
      </c>
    </row>
    <row r="177" spans="1:8">
      <c r="A177" s="4" t="s">
        <v>589</v>
      </c>
    </row>
    <row r="178" spans="1:8">
      <c r="A178" s="4" t="s">
        <v>469</v>
      </c>
      <c r="B178" s="4" t="s">
        <v>590</v>
      </c>
    </row>
    <row r="179" spans="1:8">
      <c r="A179" s="4" t="s">
        <v>292</v>
      </c>
      <c r="B179" s="5" t="n">
        <v>4754647</v>
      </c>
    </row>
    <row r="180" spans="1:8">
      <c r="A180" s="4" t="s">
        <v>521</v>
      </c>
      <c r="B180" s="4" t="s">
        <v>576</v>
      </c>
    </row>
    <row r="181" spans="1:8">
      <c r="A181" s="4" t="s">
        <v>505</v>
      </c>
      <c r="B181" s="6" t="n">
        <v>5515</v>
      </c>
    </row>
    <row r="182" spans="1:8">
      <c r="A182" s="4" t="s">
        <v>591</v>
      </c>
    </row>
    <row r="183" spans="1:8">
      <c r="A183" s="4" t="s">
        <v>469</v>
      </c>
      <c r="B183" s="4" t="s">
        <v>592</v>
      </c>
    </row>
    <row r="184" spans="1:8">
      <c r="A184" s="4" t="s">
        <v>292</v>
      </c>
      <c r="B184" s="5" t="n">
        <v>3497966</v>
      </c>
    </row>
    <row r="185" spans="1:8">
      <c r="A185" s="4" t="s">
        <v>521</v>
      </c>
      <c r="B185" s="4" t="s">
        <v>576</v>
      </c>
    </row>
    <row r="186" spans="1:8">
      <c r="A186" s="4" t="s">
        <v>505</v>
      </c>
      <c r="B186" s="6" t="n">
        <v>4058</v>
      </c>
    </row>
    <row r="187" spans="1:8">
      <c r="A187" s="4" t="s">
        <v>593</v>
      </c>
    </row>
    <row r="188" spans="1:8">
      <c r="A188" s="4" t="s">
        <v>469</v>
      </c>
      <c r="B188" s="4" t="s">
        <v>594</v>
      </c>
    </row>
    <row r="189" spans="1:8">
      <c r="A189" s="4" t="s">
        <v>292</v>
      </c>
      <c r="B189" s="5" t="n">
        <v>6301150</v>
      </c>
    </row>
    <row r="190" spans="1:8">
      <c r="A190" s="4" t="s">
        <v>521</v>
      </c>
      <c r="B190" s="13" t="n">
        <v>0.001</v>
      </c>
    </row>
    <row r="191" spans="1:8">
      <c r="A191" s="4" t="s">
        <v>505</v>
      </c>
      <c r="B191" s="6" t="n">
        <v>6301</v>
      </c>
    </row>
    <row r="192" spans="1:8">
      <c r="A192" s="4" t="s">
        <v>595</v>
      </c>
    </row>
    <row r="193" spans="1:8">
      <c r="A193" s="4" t="s">
        <v>469</v>
      </c>
      <c r="B193" s="4" t="s">
        <v>412</v>
      </c>
    </row>
    <row r="194" spans="1:8">
      <c r="A194" s="4" t="s">
        <v>292</v>
      </c>
      <c r="B194" s="5" t="n">
        <v>3575000</v>
      </c>
    </row>
    <row r="195" spans="1:8">
      <c r="A195" s="4" t="s">
        <v>521</v>
      </c>
      <c r="B195" s="13" t="n">
        <v>0.0012</v>
      </c>
    </row>
    <row r="196" spans="1:8">
      <c r="A196" s="4" t="s">
        <v>505</v>
      </c>
      <c r="B196" s="6" t="n">
        <v>4290</v>
      </c>
    </row>
    <row r="197" spans="1:8">
      <c r="A197" s="4" t="s">
        <v>596</v>
      </c>
    </row>
    <row r="198" spans="1:8">
      <c r="A198" s="4" t="s">
        <v>469</v>
      </c>
      <c r="B198" s="4" t="s">
        <v>597</v>
      </c>
    </row>
    <row r="199" spans="1:8">
      <c r="A199" s="4" t="s">
        <v>292</v>
      </c>
      <c r="B199" s="5" t="n">
        <v>3400000</v>
      </c>
    </row>
    <row r="200" spans="1:8">
      <c r="A200" s="4" t="s">
        <v>521</v>
      </c>
      <c r="B200" s="13" t="n">
        <v>0.0012</v>
      </c>
    </row>
    <row r="201" spans="1:8">
      <c r="A201" s="4" t="s">
        <v>505</v>
      </c>
      <c r="B201" s="6" t="n">
        <v>4080</v>
      </c>
    </row>
    <row r="202" spans="1:8">
      <c r="A202" s="4" t="s">
        <v>598</v>
      </c>
    </row>
    <row r="203" spans="1:8">
      <c r="A203" s="4" t="s">
        <v>469</v>
      </c>
      <c r="B203" s="4" t="s">
        <v>599</v>
      </c>
    </row>
    <row r="204" spans="1:8">
      <c r="A204" s="4" t="s">
        <v>292</v>
      </c>
      <c r="B204" s="5" t="n">
        <v>4100000</v>
      </c>
    </row>
    <row r="205" spans="1:8">
      <c r="A205" s="4" t="s">
        <v>521</v>
      </c>
      <c r="B205" s="13" t="n">
        <v>0.0012</v>
      </c>
    </row>
    <row r="206" spans="1:8">
      <c r="A206" s="4" t="s">
        <v>505</v>
      </c>
      <c r="B206" s="6" t="n">
        <v>4920</v>
      </c>
    </row>
    <row r="207" spans="1:8">
      <c r="A207" s="4" t="s">
        <v>600</v>
      </c>
    </row>
    <row r="208" spans="1:8">
      <c r="A208" s="4" t="s">
        <v>469</v>
      </c>
      <c r="B208" s="4" t="s">
        <v>601</v>
      </c>
    </row>
    <row r="209" spans="1:8">
      <c r="A209" s="4" t="s">
        <v>292</v>
      </c>
      <c r="B209" s="5" t="n">
        <v>4300000</v>
      </c>
    </row>
    <row r="210" spans="1:8">
      <c r="A210" s="4" t="s">
        <v>521</v>
      </c>
      <c r="B210" s="13" t="n">
        <v>0.0012</v>
      </c>
    </row>
    <row r="211" spans="1:8">
      <c r="A211" s="4" t="s">
        <v>505</v>
      </c>
      <c r="B211" s="6" t="n">
        <v>5160</v>
      </c>
    </row>
    <row r="212" spans="1:8">
      <c r="A212" s="4" t="s">
        <v>602</v>
      </c>
    </row>
    <row r="213" spans="1:8">
      <c r="A213" s="4" t="s">
        <v>469</v>
      </c>
      <c r="B213" s="4" t="s">
        <v>387</v>
      </c>
    </row>
    <row r="214" spans="1:8">
      <c r="A214" s="4" t="s">
        <v>292</v>
      </c>
      <c r="B214" s="5" t="n">
        <v>4550000</v>
      </c>
    </row>
    <row r="215" spans="1:8">
      <c r="A215" s="4" t="s">
        <v>521</v>
      </c>
      <c r="B215" s="13" t="n">
        <v>0.0012</v>
      </c>
    </row>
    <row r="216" spans="1:8">
      <c r="A216" s="4" t="s">
        <v>505</v>
      </c>
      <c r="B216" s="6" t="n">
        <v>5460</v>
      </c>
    </row>
    <row r="217" spans="1:8">
      <c r="A217" s="4" t="s">
        <v>603</v>
      </c>
    </row>
    <row r="218" spans="1:8">
      <c r="A218" s="4" t="s">
        <v>469</v>
      </c>
      <c r="B218" s="4" t="s">
        <v>446</v>
      </c>
    </row>
    <row r="219" spans="1:8">
      <c r="A219" s="4" t="s">
        <v>292</v>
      </c>
      <c r="B219" s="5" t="n">
        <v>4800000</v>
      </c>
    </row>
    <row r="220" spans="1:8">
      <c r="A220" s="4" t="s">
        <v>521</v>
      </c>
      <c r="B220" s="13" t="n">
        <v>0.00118</v>
      </c>
    </row>
    <row r="221" spans="1:8">
      <c r="A221" s="4" t="s">
        <v>505</v>
      </c>
      <c r="B221" s="6" t="n">
        <v>5645</v>
      </c>
    </row>
    <row r="222" spans="1:8">
      <c r="A222" s="4" t="s">
        <v>604</v>
      </c>
    </row>
    <row r="223" spans="1:8">
      <c r="A223" s="4" t="s">
        <v>469</v>
      </c>
      <c r="B223" s="4" t="s">
        <v>605</v>
      </c>
    </row>
    <row r="224" spans="1:8">
      <c r="A224" s="4" t="s">
        <v>292</v>
      </c>
      <c r="B224" s="5" t="n">
        <v>5050000</v>
      </c>
    </row>
    <row r="225" spans="1:8">
      <c r="A225" s="4" t="s">
        <v>521</v>
      </c>
      <c r="B225" s="13" t="n">
        <v>0.00118</v>
      </c>
    </row>
    <row r="226" spans="1:8">
      <c r="A226" s="4" t="s">
        <v>505</v>
      </c>
      <c r="B226" s="6" t="n">
        <v>5939</v>
      </c>
    </row>
    <row r="227" spans="1:8">
      <c r="A227" s="4" t="s">
        <v>606</v>
      </c>
    </row>
    <row r="228" spans="1:8">
      <c r="A228" s="4" t="s">
        <v>469</v>
      </c>
      <c r="B228" s="4" t="s">
        <v>607</v>
      </c>
    </row>
    <row r="229" spans="1:8">
      <c r="A229" s="4" t="s">
        <v>292</v>
      </c>
      <c r="B229" s="5" t="n">
        <v>5300000</v>
      </c>
    </row>
    <row r="230" spans="1:8">
      <c r="A230" s="4" t="s">
        <v>521</v>
      </c>
      <c r="B230" s="13" t="n">
        <v>0.00118</v>
      </c>
    </row>
    <row r="231" spans="1:8">
      <c r="A231" s="4" t="s">
        <v>505</v>
      </c>
      <c r="B231" s="6" t="n">
        <v>6233</v>
      </c>
    </row>
    <row r="232" spans="1:8">
      <c r="A232" s="4" t="s">
        <v>608</v>
      </c>
    </row>
    <row r="233" spans="1:8">
      <c r="A233" s="4" t="s">
        <v>469</v>
      </c>
      <c r="B233" s="4" t="s">
        <v>609</v>
      </c>
    </row>
    <row r="234" spans="1:8">
      <c r="A234" s="4" t="s">
        <v>292</v>
      </c>
      <c r="B234" s="5" t="n">
        <v>5600000</v>
      </c>
    </row>
    <row r="235" spans="1:8">
      <c r="A235" s="4" t="s">
        <v>521</v>
      </c>
      <c r="B235" s="13" t="n">
        <v>0.00118</v>
      </c>
    </row>
    <row r="236" spans="1:8">
      <c r="A236" s="4" t="s">
        <v>505</v>
      </c>
      <c r="B236" s="6" t="n">
        <v>6586</v>
      </c>
    </row>
    <row r="237" spans="1:8">
      <c r="A237" s="4" t="s">
        <v>610</v>
      </c>
    </row>
    <row r="238" spans="1:8">
      <c r="A238" s="4" t="s">
        <v>469</v>
      </c>
      <c r="B238" s="4" t="s">
        <v>611</v>
      </c>
    </row>
    <row r="239" spans="1:8">
      <c r="A239" s="4" t="s">
        <v>292</v>
      </c>
      <c r="B239" s="5" t="n">
        <v>5850000</v>
      </c>
    </row>
    <row r="240" spans="1:8">
      <c r="A240" s="4" t="s">
        <v>521</v>
      </c>
      <c r="B240" s="13" t="n">
        <v>0.00118</v>
      </c>
    </row>
    <row r="241" spans="1:8">
      <c r="A241" s="4" t="s">
        <v>505</v>
      </c>
      <c r="B241" s="6" t="n">
        <v>6880</v>
      </c>
    </row>
    <row r="242" spans="1:8">
      <c r="A242" s="4" t="s">
        <v>612</v>
      </c>
    </row>
    <row r="243" spans="1:8">
      <c r="A243" s="4" t="s">
        <v>469</v>
      </c>
      <c r="B243" s="4" t="s">
        <v>420</v>
      </c>
    </row>
    <row r="244" spans="1:8">
      <c r="A244" s="4" t="s">
        <v>292</v>
      </c>
      <c r="B244" s="5" t="n">
        <v>6200000</v>
      </c>
    </row>
    <row r="245" spans="1:8">
      <c r="A245" s="4" t="s">
        <v>521</v>
      </c>
      <c r="B245" s="13" t="n">
        <v>0.00118</v>
      </c>
    </row>
    <row r="246" spans="1:8">
      <c r="A246" s="4" t="s">
        <v>505</v>
      </c>
      <c r="B246" s="6" t="n">
        <v>7291</v>
      </c>
    </row>
    <row r="247" spans="1:8">
      <c r="A247" s="4" t="s">
        <v>613</v>
      </c>
    </row>
    <row r="248" spans="1:8">
      <c r="A248" s="4" t="s">
        <v>469</v>
      </c>
      <c r="B248" s="4" t="s">
        <v>614</v>
      </c>
    </row>
    <row r="249" spans="1:8">
      <c r="A249" s="4" t="s">
        <v>292</v>
      </c>
      <c r="B249" s="5" t="n">
        <v>6500000</v>
      </c>
    </row>
    <row r="250" spans="1:8">
      <c r="A250" s="4" t="s">
        <v>521</v>
      </c>
      <c r="B250" s="13" t="n">
        <v>0.00118</v>
      </c>
    </row>
    <row r="251" spans="1:8">
      <c r="A251" s="4" t="s">
        <v>505</v>
      </c>
      <c r="B251" s="6" t="n">
        <v>7644</v>
      </c>
    </row>
    <row r="252" spans="1:8">
      <c r="A252" s="4" t="s">
        <v>615</v>
      </c>
    </row>
    <row r="253" spans="1:8">
      <c r="A253" s="4" t="s">
        <v>469</v>
      </c>
      <c r="B253" s="4" t="s">
        <v>616</v>
      </c>
    </row>
    <row r="254" spans="1:8">
      <c r="A254" s="4" t="s">
        <v>292</v>
      </c>
      <c r="B254" s="5" t="n">
        <v>14000000</v>
      </c>
    </row>
    <row r="255" spans="1:8">
      <c r="A255" s="4" t="s">
        <v>521</v>
      </c>
      <c r="B255" s="13" t="n">
        <v>0.00118</v>
      </c>
    </row>
    <row r="256" spans="1:8">
      <c r="A256" s="4" t="s">
        <v>505</v>
      </c>
      <c r="B256" s="6" t="n">
        <v>16464</v>
      </c>
    </row>
    <row r="257" spans="1:8">
      <c r="A257" s="4" t="s">
        <v>617</v>
      </c>
    </row>
    <row r="258" spans="1:8">
      <c r="A258" s="4" t="s">
        <v>469</v>
      </c>
      <c r="B258" s="4" t="s">
        <v>618</v>
      </c>
    </row>
    <row r="259" spans="1:8">
      <c r="A259" s="4" t="s">
        <v>292</v>
      </c>
      <c r="B259" s="5" t="n">
        <v>14700000</v>
      </c>
    </row>
    <row r="260" spans="1:8">
      <c r="A260" s="4" t="s">
        <v>521</v>
      </c>
      <c r="B260" s="13" t="n">
        <v>0.00118</v>
      </c>
    </row>
    <row r="261" spans="1:8">
      <c r="A261" s="4" t="s">
        <v>505</v>
      </c>
      <c r="B261" s="6" t="n">
        <v>17287</v>
      </c>
    </row>
    <row r="262" spans="1:8">
      <c r="A262" s="4" t="s">
        <v>619</v>
      </c>
    </row>
    <row r="263" spans="1:8">
      <c r="A263" s="4" t="s">
        <v>469</v>
      </c>
      <c r="B263" s="4" t="s">
        <v>620</v>
      </c>
    </row>
    <row r="264" spans="1:8">
      <c r="A264" s="4" t="s">
        <v>292</v>
      </c>
      <c r="B264" s="5" t="n">
        <v>26600000</v>
      </c>
    </row>
    <row r="265" spans="1:8">
      <c r="A265" s="4" t="s">
        <v>521</v>
      </c>
      <c r="B265" s="7" t="n">
        <v>0.001</v>
      </c>
    </row>
    <row r="266" spans="1:8">
      <c r="A266" s="4" t="s">
        <v>505</v>
      </c>
      <c r="B266" s="6" t="n">
        <v>26600</v>
      </c>
    </row>
    <row r="267" spans="1:8">
      <c r="A267" s="4" t="s">
        <v>621</v>
      </c>
    </row>
    <row r="268" spans="1:8">
      <c r="A268" s="4" t="s">
        <v>469</v>
      </c>
      <c r="B268" s="4" t="s">
        <v>622</v>
      </c>
    </row>
    <row r="269" spans="1:8">
      <c r="A269" s="4" t="s">
        <v>292</v>
      </c>
      <c r="B269" s="5" t="n">
        <v>14500000</v>
      </c>
    </row>
    <row r="270" spans="1:8">
      <c r="A270" s="4" t="s">
        <v>521</v>
      </c>
      <c r="B270" s="13" t="n">
        <v>0.0005999999999999999</v>
      </c>
    </row>
    <row r="271" spans="1:8">
      <c r="A271" s="4" t="s">
        <v>505</v>
      </c>
      <c r="B271" s="6" t="n">
        <v>8700</v>
      </c>
    </row>
    <row r="272" spans="1:8">
      <c r="A272" s="4" t="s">
        <v>623</v>
      </c>
    </row>
    <row r="273" spans="1:8">
      <c r="A273" s="4" t="s">
        <v>469</v>
      </c>
      <c r="B273" s="4" t="s">
        <v>624</v>
      </c>
    </row>
    <row r="274" spans="1:8">
      <c r="A274" s="4" t="s">
        <v>292</v>
      </c>
      <c r="B274" s="5" t="n">
        <v>10000000</v>
      </c>
    </row>
    <row r="275" spans="1:8">
      <c r="A275" s="4" t="s">
        <v>521</v>
      </c>
      <c r="B275" s="13" t="n">
        <v>0.00012</v>
      </c>
    </row>
    <row r="276" spans="1:8">
      <c r="A276" s="4" t="s">
        <v>505</v>
      </c>
      <c r="B276" s="6" t="n">
        <v>1200</v>
      </c>
    </row>
    <row r="277" spans="1:8">
      <c r="A277" s="4" t="s">
        <v>625</v>
      </c>
    </row>
    <row r="278" spans="1:8">
      <c r="A278" s="4" t="s">
        <v>469</v>
      </c>
      <c r="B278" s="4" t="s">
        <v>626</v>
      </c>
    </row>
    <row r="279" spans="1:8">
      <c r="A279" s="4" t="s">
        <v>292</v>
      </c>
      <c r="B279" s="5" t="n">
        <v>11000000</v>
      </c>
    </row>
    <row r="280" spans="1:8">
      <c r="A280" s="4" t="s">
        <v>521</v>
      </c>
      <c r="B280" s="13" t="n">
        <v>0.0001</v>
      </c>
    </row>
    <row r="281" spans="1:8">
      <c r="A281" s="4" t="s">
        <v>505</v>
      </c>
      <c r="B281" s="6" t="n">
        <v>1930</v>
      </c>
    </row>
    <row r="282" spans="1:8">
      <c r="A282" s="4" t="s">
        <v>627</v>
      </c>
    </row>
    <row r="283" spans="1:8">
      <c r="A283" s="4" t="s">
        <v>469</v>
      </c>
      <c r="B283" s="4" t="s">
        <v>626</v>
      </c>
    </row>
    <row r="284" spans="1:8">
      <c r="A284" s="4" t="s">
        <v>292</v>
      </c>
      <c r="B284" s="5" t="n">
        <v>19299400</v>
      </c>
    </row>
    <row r="285" spans="1:8">
      <c r="A285" s="4" t="s">
        <v>521</v>
      </c>
      <c r="B285" s="13" t="n">
        <v>0.00012</v>
      </c>
    </row>
    <row r="286" spans="1:8">
      <c r="A286" s="4" t="s">
        <v>505</v>
      </c>
      <c r="B286" s="6" t="n">
        <v>1300</v>
      </c>
    </row>
    <row r="287" spans="1:8">
      <c r="A287" s="4" t="s">
        <v>628</v>
      </c>
    </row>
    <row r="288" spans="1:8">
      <c r="A288" s="4" t="s">
        <v>469</v>
      </c>
      <c r="B288" s="4" t="s">
        <v>629</v>
      </c>
    </row>
    <row r="289" spans="1:8">
      <c r="A289" s="4" t="s">
        <v>292</v>
      </c>
      <c r="B289" s="5" t="n">
        <v>11600000</v>
      </c>
    </row>
    <row r="290" spans="1:8">
      <c r="A290" s="4" t="s">
        <v>521</v>
      </c>
      <c r="B290" s="13" t="n">
        <v>0.00012</v>
      </c>
    </row>
    <row r="291" spans="1:8">
      <c r="A291" s="4" t="s">
        <v>505</v>
      </c>
      <c r="B291" s="6" t="n">
        <v>1382</v>
      </c>
    </row>
    <row r="292" spans="1:8">
      <c r="A292" s="4" t="s">
        <v>630</v>
      </c>
    </row>
    <row r="293" spans="1:8">
      <c r="A293" s="4" t="s">
        <v>469</v>
      </c>
      <c r="B293" s="4" t="s">
        <v>631</v>
      </c>
    </row>
    <row r="294" spans="1:8">
      <c r="A294" s="4" t="s">
        <v>292</v>
      </c>
      <c r="B294" s="5" t="n">
        <v>23139900</v>
      </c>
    </row>
    <row r="295" spans="1:8">
      <c r="A295" s="4" t="s">
        <v>521</v>
      </c>
      <c r="B295" s="13" t="n">
        <v>0.0001</v>
      </c>
    </row>
    <row r="296" spans="1:8">
      <c r="A296" s="4" t="s">
        <v>505</v>
      </c>
      <c r="B296" s="6" t="n">
        <v>2314</v>
      </c>
    </row>
    <row r="297" spans="1:8">
      <c r="A297" s="4" t="s">
        <v>632</v>
      </c>
    </row>
    <row r="298" spans="1:8">
      <c r="A298" s="4" t="s">
        <v>469</v>
      </c>
      <c r="B298" s="4" t="s">
        <v>633</v>
      </c>
    </row>
    <row r="299" spans="1:8">
      <c r="A299" s="4" t="s">
        <v>292</v>
      </c>
      <c r="B299" s="5" t="n">
        <v>12250000</v>
      </c>
    </row>
    <row r="300" spans="1:8">
      <c r="A300" s="4" t="s">
        <v>521</v>
      </c>
      <c r="B300" s="13" t="n">
        <v>0.00012</v>
      </c>
    </row>
    <row r="301" spans="1:8">
      <c r="A301" s="4" t="s">
        <v>505</v>
      </c>
      <c r="B301" s="6" t="n">
        <v>1590</v>
      </c>
    </row>
    <row r="302" spans="1:8">
      <c r="A302" s="4" t="s">
        <v>634</v>
      </c>
    </row>
    <row r="303" spans="1:8">
      <c r="A303" s="4" t="s">
        <v>469</v>
      </c>
      <c r="B303" s="4" t="s">
        <v>633</v>
      </c>
    </row>
    <row r="304" spans="1:8">
      <c r="A304" s="4" t="s">
        <v>292</v>
      </c>
      <c r="B304" s="5" t="n">
        <v>13250000</v>
      </c>
    </row>
    <row r="305" spans="1:8">
      <c r="A305" s="4" t="s">
        <v>521</v>
      </c>
      <c r="B305" s="13" t="n">
        <v>0.00012</v>
      </c>
    </row>
    <row r="306" spans="1:8">
      <c r="A306" s="4" t="s">
        <v>505</v>
      </c>
      <c r="B306" s="6" t="n">
        <v>1470</v>
      </c>
    </row>
    <row r="307" spans="1:8">
      <c r="A307" s="4" t="s">
        <v>635</v>
      </c>
    </row>
    <row r="308" spans="1:8">
      <c r="A308" s="4" t="s">
        <v>469</v>
      </c>
      <c r="B308" s="4" t="s">
        <v>636</v>
      </c>
    </row>
    <row r="309" spans="1:8">
      <c r="A309" s="4" t="s">
        <v>292</v>
      </c>
      <c r="B309" s="5" t="n">
        <v>15000000</v>
      </c>
    </row>
    <row r="310" spans="1:8">
      <c r="A310" s="4" t="s">
        <v>521</v>
      </c>
      <c r="B310" s="13" t="n">
        <v>0.00012</v>
      </c>
    </row>
    <row r="311" spans="1:8">
      <c r="A311" s="4" t="s">
        <v>505</v>
      </c>
      <c r="B311" s="6" t="n">
        <v>1800</v>
      </c>
    </row>
    <row r="312" spans="1:8">
      <c r="A312" s="4" t="s">
        <v>637</v>
      </c>
    </row>
    <row r="313" spans="1:8">
      <c r="A313" s="4" t="s">
        <v>469</v>
      </c>
      <c r="B313" s="4" t="s">
        <v>555</v>
      </c>
    </row>
    <row r="314" spans="1:8">
      <c r="A314" s="4" t="s">
        <v>292</v>
      </c>
      <c r="B314" s="5" t="n">
        <v>16500000</v>
      </c>
    </row>
    <row r="315" spans="1:8">
      <c r="A315" s="4" t="s">
        <v>521</v>
      </c>
      <c r="B315" s="13" t="n">
        <v>0.00012</v>
      </c>
    </row>
    <row r="316" spans="1:8">
      <c r="A316" s="4" t="s">
        <v>505</v>
      </c>
      <c r="B316" s="6" t="n">
        <v>1980</v>
      </c>
    </row>
    <row r="317" spans="1:8">
      <c r="A317" s="4" t="s">
        <v>638</v>
      </c>
    </row>
    <row r="318" spans="1:8">
      <c r="A318" s="4" t="s">
        <v>469</v>
      </c>
      <c r="B318" s="4" t="s">
        <v>639</v>
      </c>
    </row>
    <row r="319" spans="1:8">
      <c r="A319" s="4" t="s">
        <v>292</v>
      </c>
      <c r="B319" s="5" t="n">
        <v>17400000</v>
      </c>
    </row>
    <row r="320" spans="1:8">
      <c r="A320" s="4" t="s">
        <v>521</v>
      </c>
      <c r="B320" s="13" t="n">
        <v>0.00012</v>
      </c>
    </row>
    <row r="321" spans="1:8">
      <c r="A321" s="4" t="s">
        <v>505</v>
      </c>
      <c r="B321" s="6" t="n">
        <v>2088</v>
      </c>
    </row>
    <row r="322" spans="1:8">
      <c r="A322" s="4" t="s">
        <v>640</v>
      </c>
    </row>
    <row r="323" spans="1:8">
      <c r="A323" s="4" t="s">
        <v>469</v>
      </c>
      <c r="B323" s="4" t="s">
        <v>641</v>
      </c>
    </row>
    <row r="324" spans="1:8">
      <c r="A324" s="4" t="s">
        <v>292</v>
      </c>
      <c r="B324" s="5" t="n">
        <v>17400000</v>
      </c>
    </row>
    <row r="325" spans="1:8">
      <c r="A325" s="4" t="s">
        <v>521</v>
      </c>
      <c r="B325" s="13" t="n">
        <v>0.00012</v>
      </c>
    </row>
    <row r="326" spans="1:8">
      <c r="A326" s="4" t="s">
        <v>505</v>
      </c>
      <c r="B326" s="6" t="n">
        <v>2088</v>
      </c>
    </row>
    <row r="327" spans="1:8">
      <c r="A327" s="4" t="s">
        <v>642</v>
      </c>
    </row>
    <row r="328" spans="1:8">
      <c r="A328" s="4" t="s">
        <v>469</v>
      </c>
      <c r="B328" s="4" t="s">
        <v>643</v>
      </c>
    </row>
    <row r="329" spans="1:8">
      <c r="A329" s="4" t="s">
        <v>292</v>
      </c>
      <c r="B329" s="5" t="n">
        <v>13800000</v>
      </c>
    </row>
    <row r="330" spans="1:8">
      <c r="A330" s="4" t="s">
        <v>521</v>
      </c>
      <c r="B330" s="13" t="n">
        <v>0.00018</v>
      </c>
    </row>
    <row r="331" spans="1:8">
      <c r="A331" s="4" t="s">
        <v>505</v>
      </c>
      <c r="B331" s="6" t="n">
        <v>2484</v>
      </c>
    </row>
    <row r="332" spans="1:8">
      <c r="A332" s="4" t="s">
        <v>644</v>
      </c>
    </row>
    <row r="333" spans="1:8">
      <c r="A333" s="4" t="s">
        <v>469</v>
      </c>
      <c r="B333" s="4" t="s">
        <v>645</v>
      </c>
    </row>
    <row r="334" spans="1:8">
      <c r="A334" s="4" t="s">
        <v>292</v>
      </c>
      <c r="B334" s="5" t="n">
        <v>19000000</v>
      </c>
    </row>
    <row r="335" spans="1:8">
      <c r="A335" s="4" t="s">
        <v>521</v>
      </c>
      <c r="B335" s="13" t="n">
        <v>0.00018</v>
      </c>
    </row>
    <row r="336" spans="1:8">
      <c r="A336" s="4" t="s">
        <v>505</v>
      </c>
      <c r="B336" s="6" t="n">
        <v>3374</v>
      </c>
    </row>
    <row r="337" spans="1:8">
      <c r="A337" s="4" t="s">
        <v>646</v>
      </c>
    </row>
    <row r="338" spans="1:8">
      <c r="A338" s="4" t="s">
        <v>469</v>
      </c>
      <c r="B338" s="4" t="s">
        <v>639</v>
      </c>
    </row>
    <row r="339" spans="1:8">
      <c r="A339" s="4" t="s">
        <v>292</v>
      </c>
      <c r="B339" s="5" t="n">
        <v>19000000</v>
      </c>
    </row>
    <row r="340" spans="1:8">
      <c r="A340" s="4" t="s">
        <v>521</v>
      </c>
      <c r="B340" s="13" t="n">
        <v>0.00018</v>
      </c>
    </row>
    <row r="341" spans="1:8">
      <c r="A341" s="4" t="s">
        <v>505</v>
      </c>
      <c r="B341" s="6" t="n">
        <v>3374</v>
      </c>
    </row>
    <row r="342" spans="1:8">
      <c r="A342" s="4" t="s">
        <v>647</v>
      </c>
    </row>
    <row r="343" spans="1:8">
      <c r="A343" s="4" t="s">
        <v>469</v>
      </c>
      <c r="B343" s="4" t="s">
        <v>648</v>
      </c>
    </row>
    <row r="344" spans="1:8">
      <c r="A344" s="4" t="s">
        <v>292</v>
      </c>
      <c r="B344" s="5" t="n">
        <v>19900000</v>
      </c>
    </row>
    <row r="345" spans="1:8">
      <c r="A345" s="4" t="s">
        <v>521</v>
      </c>
      <c r="B345" s="13" t="n">
        <v>0.00018</v>
      </c>
    </row>
    <row r="346" spans="1:8">
      <c r="A346" s="4" t="s">
        <v>505</v>
      </c>
      <c r="B346" s="6" t="n">
        <v>3582</v>
      </c>
    </row>
    <row r="347" spans="1:8">
      <c r="A347" s="4" t="s">
        <v>649</v>
      </c>
    </row>
    <row r="348" spans="1:8">
      <c r="A348" s="4" t="s">
        <v>469</v>
      </c>
      <c r="B348" s="4" t="s">
        <v>650</v>
      </c>
    </row>
    <row r="349" spans="1:8">
      <c r="A349" s="4" t="s">
        <v>292</v>
      </c>
      <c r="B349" s="5" t="n">
        <v>20900000</v>
      </c>
    </row>
    <row r="350" spans="1:8">
      <c r="A350" s="4" t="s">
        <v>521</v>
      </c>
      <c r="B350" s="12" t="n">
        <v>0.0003</v>
      </c>
    </row>
    <row r="351" spans="1:8">
      <c r="A351" s="4" t="s">
        <v>505</v>
      </c>
      <c r="B351" s="6" t="n">
        <v>6270</v>
      </c>
    </row>
    <row r="352" spans="1:8">
      <c r="A352" s="4" t="s">
        <v>651</v>
      </c>
    </row>
    <row r="353" spans="1:8">
      <c r="A353" s="4" t="s">
        <v>469</v>
      </c>
      <c r="B353" s="4" t="s">
        <v>652</v>
      </c>
    </row>
    <row r="354" spans="1:8">
      <c r="A354" s="4" t="s">
        <v>292</v>
      </c>
      <c r="B354" s="5" t="n">
        <v>22900000</v>
      </c>
    </row>
    <row r="355" spans="1:8">
      <c r="A355" s="4" t="s">
        <v>521</v>
      </c>
      <c r="B355" s="12" t="n">
        <v>0.0003</v>
      </c>
    </row>
    <row r="356" spans="1:8">
      <c r="A356" s="4" t="s">
        <v>505</v>
      </c>
      <c r="B356" s="6" t="n">
        <v>6870</v>
      </c>
    </row>
    <row r="357" spans="1:8">
      <c r="A357" s="4" t="s">
        <v>653</v>
      </c>
    </row>
    <row r="358" spans="1:8">
      <c r="A358" s="4" t="s">
        <v>469</v>
      </c>
      <c r="B358" s="4" t="s">
        <v>654</v>
      </c>
    </row>
    <row r="359" spans="1:8">
      <c r="A359" s="4" t="s">
        <v>292</v>
      </c>
      <c r="B359" s="5" t="n">
        <v>24000000</v>
      </c>
    </row>
    <row r="360" spans="1:8">
      <c r="A360" s="4" t="s">
        <v>521</v>
      </c>
      <c r="B360" s="12" t="n">
        <v>0.0003</v>
      </c>
    </row>
    <row r="361" spans="1:8">
      <c r="A361" s="4" t="s">
        <v>505</v>
      </c>
      <c r="B361" s="6" t="n">
        <v>7200</v>
      </c>
    </row>
    <row r="362" spans="1:8">
      <c r="A362" s="4" t="s">
        <v>655</v>
      </c>
    </row>
    <row r="363" spans="1:8">
      <c r="A363" s="4" t="s">
        <v>469</v>
      </c>
      <c r="B363" s="4" t="s">
        <v>656</v>
      </c>
    </row>
    <row r="364" spans="1:8">
      <c r="A364" s="4" t="s">
        <v>292</v>
      </c>
      <c r="B364" s="5" t="n">
        <v>24000000</v>
      </c>
    </row>
    <row r="365" spans="1:8">
      <c r="A365" s="4" t="s">
        <v>521</v>
      </c>
      <c r="B365" s="12" t="n">
        <v>0.0003</v>
      </c>
    </row>
    <row r="366" spans="1:8">
      <c r="A366" s="4" t="s">
        <v>505</v>
      </c>
      <c r="B366" s="6" t="n">
        <v>7200</v>
      </c>
    </row>
    <row r="367" spans="1:8">
      <c r="A367" s="4" t="s">
        <v>657</v>
      </c>
    </row>
    <row r="368" spans="1:8">
      <c r="A368" s="4" t="s">
        <v>469</v>
      </c>
      <c r="B368" s="4" t="s">
        <v>658</v>
      </c>
    </row>
    <row r="369" spans="1:8">
      <c r="A369" s="4" t="s">
        <v>292</v>
      </c>
      <c r="B369" s="5" t="n">
        <v>25000000</v>
      </c>
    </row>
    <row r="370" spans="1:8">
      <c r="A370" s="4" t="s">
        <v>521</v>
      </c>
      <c r="B370" s="13" t="n">
        <v>0.00036</v>
      </c>
    </row>
    <row r="371" spans="1:8">
      <c r="A371" s="4" t="s">
        <v>505</v>
      </c>
      <c r="B371" s="6" t="n">
        <v>9000</v>
      </c>
    </row>
    <row r="372" spans="1:8">
      <c r="A372" s="4" t="s">
        <v>659</v>
      </c>
    </row>
    <row r="373" spans="1:8">
      <c r="A373" s="4" t="s">
        <v>469</v>
      </c>
      <c r="B373" s="4" t="s">
        <v>660</v>
      </c>
    </row>
    <row r="374" spans="1:8">
      <c r="A374" s="4" t="s">
        <v>292</v>
      </c>
      <c r="B374" s="5" t="n">
        <v>26475000</v>
      </c>
    </row>
    <row r="375" spans="1:8">
      <c r="A375" s="4" t="s">
        <v>521</v>
      </c>
      <c r="B375" s="13" t="n">
        <v>0.00042</v>
      </c>
    </row>
    <row r="376" spans="1:8">
      <c r="A376" s="4" t="s">
        <v>505</v>
      </c>
      <c r="B376" s="6" t="n">
        <v>11119</v>
      </c>
    </row>
    <row r="377" spans="1:8">
      <c r="A377" s="4" t="s">
        <v>661</v>
      </c>
    </row>
    <row r="378" spans="1:8">
      <c r="A378" s="4" t="s">
        <v>469</v>
      </c>
      <c r="B378" s="4" t="s">
        <v>662</v>
      </c>
    </row>
    <row r="379" spans="1:8">
      <c r="A379" s="4" t="s">
        <v>292</v>
      </c>
      <c r="B379" s="5" t="n">
        <v>29000000</v>
      </c>
    </row>
    <row r="380" spans="1:8">
      <c r="A380" s="4" t="s">
        <v>521</v>
      </c>
      <c r="B380" s="13" t="n">
        <v>0.00048</v>
      </c>
    </row>
    <row r="381" spans="1:8">
      <c r="A381" s="4" t="s">
        <v>505</v>
      </c>
      <c r="B381" s="6" t="n">
        <v>13920</v>
      </c>
    </row>
    <row r="382" spans="1:8">
      <c r="A382" s="4" t="s">
        <v>663</v>
      </c>
    </row>
    <row r="383" spans="1:8">
      <c r="A383" s="4" t="s">
        <v>469</v>
      </c>
      <c r="B383" s="4" t="s">
        <v>664</v>
      </c>
    </row>
    <row r="384" spans="1:8">
      <c r="A384" s="4" t="s">
        <v>292</v>
      </c>
      <c r="B384" s="5" t="n">
        <v>30500000</v>
      </c>
    </row>
    <row r="385" spans="1:8">
      <c r="A385" s="4" t="s">
        <v>521</v>
      </c>
      <c r="B385" s="13" t="n">
        <v>0.00042</v>
      </c>
    </row>
    <row r="386" spans="1:8">
      <c r="A386" s="4" t="s">
        <v>505</v>
      </c>
      <c r="B386" s="6" t="n">
        <v>12810</v>
      </c>
    </row>
    <row r="387" spans="1:8">
      <c r="A387" s="4" t="s">
        <v>665</v>
      </c>
    </row>
    <row r="388" spans="1:8">
      <c r="A388" s="4" t="s">
        <v>469</v>
      </c>
      <c r="B388" s="4" t="s">
        <v>666</v>
      </c>
    </row>
    <row r="389" spans="1:8">
      <c r="A389" s="4" t="s">
        <v>292</v>
      </c>
      <c r="B389" s="5" t="n">
        <v>19168058</v>
      </c>
    </row>
    <row r="390" spans="1:8">
      <c r="A390" s="4" t="s">
        <v>521</v>
      </c>
      <c r="B390" s="13" t="n">
        <v>0.00035</v>
      </c>
    </row>
    <row r="391" spans="1:8">
      <c r="A391" s="4" t="s">
        <v>505</v>
      </c>
      <c r="B391" s="6" t="n">
        <v>6709</v>
      </c>
    </row>
    <row r="392" spans="1:8">
      <c r="A392" s="4" t="s">
        <v>667</v>
      </c>
    </row>
    <row r="393" spans="1:8">
      <c r="A393" s="4" t="s">
        <v>469</v>
      </c>
      <c r="B393" s="4" t="s">
        <v>668</v>
      </c>
    </row>
    <row r="394" spans="1:8">
      <c r="A394" s="4" t="s">
        <v>292</v>
      </c>
      <c r="B394" s="5" t="n">
        <v>32000000</v>
      </c>
    </row>
    <row r="395" spans="1:8">
      <c r="A395" s="4" t="s">
        <v>521</v>
      </c>
      <c r="B395" s="13" t="n">
        <v>0.00035</v>
      </c>
    </row>
    <row r="396" spans="1:8">
      <c r="A396" s="4" t="s">
        <v>505</v>
      </c>
      <c r="B396" s="6" t="n">
        <v>11200</v>
      </c>
    </row>
    <row r="397" spans="1:8">
      <c r="A397" s="4" t="s">
        <v>669</v>
      </c>
    </row>
    <row r="398" spans="1:8">
      <c r="A398" s="4" t="s">
        <v>469</v>
      </c>
      <c r="B398" s="4" t="s">
        <v>670</v>
      </c>
    </row>
    <row r="399" spans="1:8">
      <c r="A399" s="4" t="s">
        <v>292</v>
      </c>
      <c r="B399" s="5" t="n">
        <v>32000000</v>
      </c>
    </row>
    <row r="400" spans="1:8">
      <c r="A400" s="4" t="s">
        <v>521</v>
      </c>
      <c r="B400" s="12" t="n">
        <v>0.0003</v>
      </c>
    </row>
    <row r="401" spans="1:8">
      <c r="A401" s="4" t="s">
        <v>505</v>
      </c>
      <c r="B401" s="6" t="n">
        <v>9600</v>
      </c>
    </row>
    <row r="402" spans="1:8">
      <c r="A402" s="4" t="s">
        <v>671</v>
      </c>
    </row>
    <row r="403" spans="1:8">
      <c r="A403" s="4" t="s">
        <v>469</v>
      </c>
      <c r="B403" s="4" t="s">
        <v>672</v>
      </c>
    </row>
    <row r="404" spans="1:8">
      <c r="A404" s="4" t="s">
        <v>292</v>
      </c>
      <c r="B404" s="5" t="n">
        <v>36000000</v>
      </c>
    </row>
    <row r="405" spans="1:8">
      <c r="A405" s="4" t="s">
        <v>521</v>
      </c>
      <c r="B405" s="13" t="n">
        <v>0.00028</v>
      </c>
    </row>
    <row r="406" spans="1:8">
      <c r="A406" s="4" t="s">
        <v>505</v>
      </c>
      <c r="B406" s="6" t="n">
        <v>9900</v>
      </c>
    </row>
    <row r="407" spans="1:8">
      <c r="A407" s="4" t="s">
        <v>673</v>
      </c>
    </row>
    <row r="408" spans="1:8">
      <c r="A408" s="4" t="s">
        <v>469</v>
      </c>
      <c r="B408" s="4" t="s">
        <v>674</v>
      </c>
    </row>
    <row r="409" spans="1:8">
      <c r="A409" s="4" t="s">
        <v>292</v>
      </c>
      <c r="B409" s="5" t="n">
        <v>37900000</v>
      </c>
    </row>
    <row r="410" spans="1:8">
      <c r="A410" s="4" t="s">
        <v>521</v>
      </c>
      <c r="B410" s="13" t="n">
        <v>0.00025</v>
      </c>
    </row>
    <row r="411" spans="1:8">
      <c r="A411" s="4" t="s">
        <v>505</v>
      </c>
      <c r="B411" s="6" t="n">
        <v>9437</v>
      </c>
    </row>
    <row r="412" spans="1:8">
      <c r="A412" s="4" t="s">
        <v>675</v>
      </c>
    </row>
    <row r="413" spans="1:8">
      <c r="A413" s="4" t="s">
        <v>469</v>
      </c>
      <c r="B413" s="4" t="s">
        <v>676</v>
      </c>
    </row>
    <row r="414" spans="1:8">
      <c r="A414" s="4" t="s">
        <v>292</v>
      </c>
      <c r="B414" s="5" t="n">
        <v>39800000</v>
      </c>
    </row>
    <row r="415" spans="1:8">
      <c r="A415" s="4" t="s">
        <v>521</v>
      </c>
      <c r="B415" s="13" t="n">
        <v>0.00025</v>
      </c>
    </row>
    <row r="416" spans="1:8">
      <c r="A416" s="4" t="s">
        <v>505</v>
      </c>
      <c r="B416" s="6" t="n">
        <v>9910</v>
      </c>
    </row>
    <row r="417" spans="1:8">
      <c r="A417" s="4" t="s">
        <v>677</v>
      </c>
    </row>
    <row r="418" spans="1:8">
      <c r="A418" s="4" t="s">
        <v>469</v>
      </c>
      <c r="B418" s="4" t="s">
        <v>678</v>
      </c>
    </row>
    <row r="419" spans="1:8">
      <c r="A419" s="4" t="s">
        <v>292</v>
      </c>
      <c r="B419" s="5" t="n">
        <v>41800000</v>
      </c>
    </row>
    <row r="420" spans="1:8">
      <c r="A420" s="4" t="s">
        <v>521</v>
      </c>
      <c r="B420" s="13" t="n">
        <v>0.00025</v>
      </c>
    </row>
    <row r="421" spans="1:8">
      <c r="A421" s="4" t="s">
        <v>505</v>
      </c>
      <c r="B421" s="6" t="n">
        <v>10408</v>
      </c>
    </row>
    <row r="422" spans="1:8">
      <c r="A422" s="4" t="s">
        <v>679</v>
      </c>
    </row>
    <row r="423" spans="1:8">
      <c r="A423" s="4" t="s">
        <v>469</v>
      </c>
      <c r="B423" s="4" t="s">
        <v>680</v>
      </c>
    </row>
    <row r="424" spans="1:8">
      <c r="A424" s="4" t="s">
        <v>292</v>
      </c>
      <c r="B424" s="5" t="n">
        <v>43900000</v>
      </c>
    </row>
    <row r="425" spans="1:8">
      <c r="A425" s="4" t="s">
        <v>521</v>
      </c>
      <c r="B425" s="13" t="n">
        <v>0.00025</v>
      </c>
    </row>
    <row r="426" spans="1:8">
      <c r="A426" s="4" t="s">
        <v>505</v>
      </c>
      <c r="B426" s="6" t="n">
        <v>10931</v>
      </c>
    </row>
    <row r="427" spans="1:8">
      <c r="A427" s="4" t="s">
        <v>681</v>
      </c>
    </row>
    <row r="428" spans="1:8">
      <c r="A428" s="4" t="s">
        <v>469</v>
      </c>
      <c r="B428" s="4" t="s">
        <v>406</v>
      </c>
    </row>
    <row r="429" spans="1:8">
      <c r="A429" s="4" t="s">
        <v>292</v>
      </c>
      <c r="B429" s="5" t="n">
        <v>30448193</v>
      </c>
    </row>
    <row r="430" spans="1:8">
      <c r="A430" s="4" t="s">
        <v>521</v>
      </c>
      <c r="B430" s="13" t="n">
        <v>0.00025</v>
      </c>
    </row>
    <row r="431" spans="1:8">
      <c r="A431" s="4" t="s">
        <v>505</v>
      </c>
      <c r="B431" s="6" t="n">
        <v>7582</v>
      </c>
    </row>
    <row r="432" spans="1:8">
      <c r="A432" s="4" t="s">
        <v>682</v>
      </c>
    </row>
    <row r="433" spans="1:8">
      <c r="A433" s="4" t="s">
        <v>469</v>
      </c>
      <c r="B433" s="4" t="s">
        <v>683</v>
      </c>
    </row>
    <row r="434" spans="1:8">
      <c r="A434" s="4" t="s">
        <v>292</v>
      </c>
      <c r="B434" s="5" t="n">
        <v>47650000</v>
      </c>
    </row>
    <row r="435" spans="1:8">
      <c r="A435" s="4" t="s">
        <v>521</v>
      </c>
      <c r="B435" s="12" t="n">
        <v>0.0002</v>
      </c>
    </row>
    <row r="436" spans="1:8">
      <c r="A436" s="4" t="s">
        <v>505</v>
      </c>
      <c r="B436" s="6" t="n">
        <v>9530</v>
      </c>
    </row>
    <row r="437" spans="1:8">
      <c r="A437" s="4" t="s">
        <v>684</v>
      </c>
    </row>
    <row r="438" spans="1:8">
      <c r="A438" s="4" t="s">
        <v>469</v>
      </c>
      <c r="B438" s="4" t="s">
        <v>685</v>
      </c>
    </row>
    <row r="439" spans="1:8">
      <c r="A439" s="4" t="s">
        <v>292</v>
      </c>
      <c r="B439" s="5" t="n">
        <v>50000000</v>
      </c>
    </row>
    <row r="440" spans="1:8">
      <c r="A440" s="4" t="s">
        <v>521</v>
      </c>
      <c r="B440" s="12" t="n">
        <v>0.0002</v>
      </c>
    </row>
    <row r="441" spans="1:8">
      <c r="A441" s="4" t="s">
        <v>505</v>
      </c>
      <c r="B441" s="6" t="n">
        <v>10000</v>
      </c>
    </row>
    <row r="442" spans="1:8">
      <c r="A442" s="4" t="s">
        <v>686</v>
      </c>
    </row>
    <row r="443" spans="1:8">
      <c r="A443" s="4" t="s">
        <v>469</v>
      </c>
      <c r="B443" s="4" t="s">
        <v>687</v>
      </c>
    </row>
    <row r="444" spans="1:8">
      <c r="A444" s="4" t="s">
        <v>292</v>
      </c>
      <c r="B444" s="5" t="n">
        <v>50000000</v>
      </c>
    </row>
    <row r="445" spans="1:8">
      <c r="A445" s="4" t="s">
        <v>521</v>
      </c>
      <c r="B445" s="12" t="n">
        <v>0.0002</v>
      </c>
    </row>
    <row r="446" spans="1:8">
      <c r="A446" s="4" t="s">
        <v>505</v>
      </c>
      <c r="B446" s="6" t="n">
        <v>9875</v>
      </c>
    </row>
    <row r="447" spans="1:8">
      <c r="A447" s="4" t="s">
        <v>688</v>
      </c>
    </row>
    <row r="448" spans="1:8">
      <c r="A448" s="4" t="s">
        <v>469</v>
      </c>
      <c r="B448" s="4" t="s">
        <v>689</v>
      </c>
    </row>
    <row r="449" spans="1:8">
      <c r="A449" s="4" t="s">
        <v>292</v>
      </c>
      <c r="B449" s="5" t="n">
        <v>55000000</v>
      </c>
    </row>
    <row r="450" spans="1:8">
      <c r="A450" s="4" t="s">
        <v>521</v>
      </c>
      <c r="B450" s="13" t="n">
        <v>0.00015</v>
      </c>
    </row>
    <row r="451" spans="1:8">
      <c r="A451" s="4" t="s">
        <v>505</v>
      </c>
      <c r="B451" s="6" t="n">
        <v>8250</v>
      </c>
    </row>
    <row r="452" spans="1:8">
      <c r="A452" s="4" t="s">
        <v>690</v>
      </c>
    </row>
    <row r="453" spans="1:8">
      <c r="A453" s="4" t="s">
        <v>469</v>
      </c>
      <c r="B453" s="4" t="s">
        <v>691</v>
      </c>
    </row>
    <row r="454" spans="1:8">
      <c r="A454" s="4" t="s">
        <v>292</v>
      </c>
      <c r="B454" s="5" t="n">
        <v>57760000</v>
      </c>
    </row>
    <row r="455" spans="1:8">
      <c r="A455" s="4" t="s">
        <v>521</v>
      </c>
      <c r="B455" s="14" t="n">
        <v>0.000125</v>
      </c>
    </row>
    <row r="456" spans="1:8">
      <c r="A456" s="4" t="s">
        <v>505</v>
      </c>
      <c r="B456" s="6" t="n">
        <v>7220</v>
      </c>
    </row>
    <row r="457" spans="1:8">
      <c r="A457" s="4" t="s">
        <v>692</v>
      </c>
    </row>
    <row r="458" spans="1:8">
      <c r="A458" s="4" t="s">
        <v>469</v>
      </c>
      <c r="B458" s="4" t="s">
        <v>693</v>
      </c>
    </row>
    <row r="459" spans="1:8">
      <c r="A459" s="4" t="s">
        <v>292</v>
      </c>
      <c r="B459" s="5" t="n">
        <v>60650000</v>
      </c>
    </row>
    <row r="460" spans="1:8">
      <c r="A460" s="4" t="s">
        <v>521</v>
      </c>
      <c r="B460" s="13" t="n">
        <v>0.0001</v>
      </c>
    </row>
    <row r="461" spans="1:8">
      <c r="A461" s="4" t="s">
        <v>505</v>
      </c>
      <c r="B461" s="6" t="n">
        <v>6065</v>
      </c>
    </row>
    <row r="462" spans="1:8">
      <c r="A462" s="4" t="s">
        <v>694</v>
      </c>
    </row>
    <row r="463" spans="1:8">
      <c r="A463" s="4" t="s">
        <v>469</v>
      </c>
      <c r="B463" s="4" t="s">
        <v>695</v>
      </c>
    </row>
    <row r="464" spans="1:8">
      <c r="A464" s="4" t="s">
        <v>292</v>
      </c>
      <c r="B464" s="5" t="n">
        <v>63670000</v>
      </c>
    </row>
    <row r="465" spans="1:8">
      <c r="A465" s="4" t="s">
        <v>521</v>
      </c>
      <c r="B465" s="13" t="n">
        <v>0.0001</v>
      </c>
    </row>
    <row r="466" spans="1:8">
      <c r="A466" s="4" t="s">
        <v>505</v>
      </c>
      <c r="B466" s="6" t="n">
        <v>6367</v>
      </c>
    </row>
    <row r="467" spans="1:8">
      <c r="A467" s="4" t="s">
        <v>696</v>
      </c>
    </row>
    <row r="468" spans="1:8">
      <c r="A468" s="4" t="s">
        <v>469</v>
      </c>
      <c r="B468" s="4" t="s">
        <v>697</v>
      </c>
    </row>
    <row r="469" spans="1:8">
      <c r="A469" s="4" t="s">
        <v>292</v>
      </c>
      <c r="B469" s="5" t="n">
        <v>66850000</v>
      </c>
    </row>
    <row r="470" spans="1:8">
      <c r="A470" s="4" t="s">
        <v>521</v>
      </c>
      <c r="B470" s="13" t="n">
        <v>0.0001</v>
      </c>
    </row>
    <row r="471" spans="1:8">
      <c r="A471" s="4" t="s">
        <v>505</v>
      </c>
      <c r="B471" s="6" t="n">
        <v>6685</v>
      </c>
    </row>
    <row r="472" spans="1:8">
      <c r="A472" s="4" t="s">
        <v>698</v>
      </c>
    </row>
    <row r="473" spans="1:8">
      <c r="A473" s="4" t="s">
        <v>469</v>
      </c>
      <c r="B473" s="4" t="s">
        <v>699</v>
      </c>
    </row>
    <row r="474" spans="1:8">
      <c r="A474" s="4" t="s">
        <v>292</v>
      </c>
      <c r="B474" s="5" t="n">
        <v>70180000</v>
      </c>
    </row>
    <row r="475" spans="1:8">
      <c r="A475" s="4" t="s">
        <v>521</v>
      </c>
      <c r="B475" s="13" t="n">
        <v>0.0001</v>
      </c>
    </row>
    <row r="476" spans="1:8">
      <c r="A476" s="4" t="s">
        <v>505</v>
      </c>
      <c r="B476" s="6" t="n">
        <v>7018</v>
      </c>
    </row>
    <row r="477" spans="1:8">
      <c r="A477" s="4" t="s">
        <v>700</v>
      </c>
    </row>
    <row r="478" spans="1:8">
      <c r="A478" s="4" t="s">
        <v>469</v>
      </c>
      <c r="B478" s="4" t="s">
        <v>701</v>
      </c>
    </row>
    <row r="479" spans="1:8">
      <c r="A479" s="4" t="s">
        <v>292</v>
      </c>
      <c r="B479" s="5" t="n">
        <v>73690000</v>
      </c>
    </row>
    <row r="480" spans="1:8">
      <c r="A480" s="4" t="s">
        <v>521</v>
      </c>
      <c r="B480" s="13" t="n">
        <v>0.0001</v>
      </c>
    </row>
    <row r="481" spans="1:8">
      <c r="A481" s="4" t="s">
        <v>505</v>
      </c>
      <c r="B481" s="6" t="n">
        <v>7369</v>
      </c>
    </row>
    <row r="482" spans="1:8">
      <c r="A482" s="4" t="s">
        <v>702</v>
      </c>
    </row>
    <row r="483" spans="1:8">
      <c r="A483" s="4" t="s">
        <v>469</v>
      </c>
      <c r="B483" s="4" t="s">
        <v>703</v>
      </c>
    </row>
    <row r="484" spans="1:8">
      <c r="A484" s="4" t="s">
        <v>292</v>
      </c>
      <c r="B484" s="5" t="n">
        <v>77360000</v>
      </c>
    </row>
    <row r="485" spans="1:8">
      <c r="A485" s="4" t="s">
        <v>521</v>
      </c>
      <c r="B485" s="13" t="n">
        <v>0.0001</v>
      </c>
    </row>
    <row r="486" spans="1:8">
      <c r="A486" s="4" t="s">
        <v>505</v>
      </c>
      <c r="B486" s="6" t="n">
        <v>7736</v>
      </c>
    </row>
    <row r="487" spans="1:8">
      <c r="A487" s="4" t="s">
        <v>704</v>
      </c>
    </row>
    <row r="488" spans="1:8">
      <c r="A488" s="4" t="s">
        <v>469</v>
      </c>
      <c r="B488" s="4" t="s">
        <v>705</v>
      </c>
    </row>
    <row r="489" spans="1:8">
      <c r="A489" s="4" t="s">
        <v>292</v>
      </c>
      <c r="B489" s="5" t="n">
        <v>81220000</v>
      </c>
    </row>
    <row r="490" spans="1:8">
      <c r="A490" s="4" t="s">
        <v>521</v>
      </c>
      <c r="B490" s="13" t="n">
        <v>0.0001</v>
      </c>
    </row>
    <row r="491" spans="1:8">
      <c r="A491" s="4" t="s">
        <v>505</v>
      </c>
      <c r="B491" s="6" t="n">
        <v>8122</v>
      </c>
    </row>
    <row r="492" spans="1:8">
      <c r="A492" s="4" t="s">
        <v>706</v>
      </c>
    </row>
    <row r="493" spans="1:8">
      <c r="A493" s="4" t="s">
        <v>469</v>
      </c>
      <c r="B493" s="4" t="s">
        <v>12</v>
      </c>
    </row>
    <row r="494" spans="1:8">
      <c r="A494" s="4" t="s">
        <v>292</v>
      </c>
      <c r="B494" s="5" t="n">
        <v>1055</v>
      </c>
    </row>
    <row r="495" spans="1:8">
      <c r="A495" s="4" t="s">
        <v>521</v>
      </c>
      <c r="B495" s="13" t="n">
        <v>0.0001</v>
      </c>
    </row>
    <row r="496" spans="1:8">
      <c r="A496" s="4" t="s">
        <v>505</v>
      </c>
      <c r="B496" s="6" t="n">
        <v>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7"/>
  </cols>
  <sheetData>
    <row r="1" spans="1:2">
      <c r="A1" s="1" t="s">
        <v>707</v>
      </c>
      <c r="B1" s="2" t="s">
        <v>1</v>
      </c>
    </row>
    <row r="2" spans="1:2">
      <c r="B2" s="2" t="s">
        <v>291</v>
      </c>
    </row>
    <row r="3" spans="1:2">
      <c r="A3" s="4" t="s">
        <v>708</v>
      </c>
      <c r="B3" s="6" t="n">
        <v>2800</v>
      </c>
    </row>
    <row r="4" spans="1:2">
      <c r="A4" s="4" t="s">
        <v>709</v>
      </c>
    </row>
    <row r="5" spans="1:2">
      <c r="A5" s="4" t="s">
        <v>267</v>
      </c>
      <c r="B5" s="4" t="s">
        <v>710</v>
      </c>
    </row>
    <row r="6" spans="1:2">
      <c r="A6" s="4" t="s">
        <v>711</v>
      </c>
      <c r="B6" s="4" t="s">
        <v>712</v>
      </c>
    </row>
    <row r="7" spans="1:2">
      <c r="A7" s="4" t="s">
        <v>713</v>
      </c>
      <c r="B7" s="6" t="n">
        <v>193255</v>
      </c>
    </row>
    <row r="8" spans="1:2">
      <c r="A8" s="4" t="s">
        <v>714</v>
      </c>
      <c r="B8" s="5" t="n">
        <v>19326</v>
      </c>
    </row>
    <row r="9" spans="1:2">
      <c r="A9" s="4" t="s">
        <v>715</v>
      </c>
      <c r="B9" s="6" t="n">
        <v>3934</v>
      </c>
    </row>
    <row r="10" spans="1:2">
      <c r="A10" s="4" t="s">
        <v>716</v>
      </c>
    </row>
    <row r="11" spans="1:2">
      <c r="A11" s="4" t="s">
        <v>267</v>
      </c>
      <c r="B11" s="4" t="s">
        <v>717</v>
      </c>
    </row>
    <row r="12" spans="1:2">
      <c r="A12" s="4" t="s">
        <v>718</v>
      </c>
      <c r="B12" s="5" t="n">
        <v>78000000</v>
      </c>
    </row>
    <row r="13" spans="1:2">
      <c r="A13" s="4" t="s">
        <v>719</v>
      </c>
      <c r="B13" s="6" t="n">
        <v>15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6" t="n">
        <v>575396</v>
      </c>
      <c r="C4" s="6" t="n">
        <v>1102052</v>
      </c>
    </row>
    <row r="5" spans="1:3">
      <c r="A5" s="4" t="s">
        <v>723</v>
      </c>
      <c r="B5" s="5" t="n">
        <v>-575396</v>
      </c>
      <c r="C5" s="5" t="n">
        <v>-1102052</v>
      </c>
    </row>
    <row r="6" spans="1:3">
      <c r="A6" s="4" t="s">
        <v>724</v>
      </c>
      <c r="B6" s="4" t="s">
        <v>34</v>
      </c>
      <c r="C6" s="4" t="s">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5</v>
      </c>
      <c r="B1" s="2" t="s">
        <v>2</v>
      </c>
      <c r="C1" s="2" t="s">
        <v>30</v>
      </c>
    </row>
    <row r="2" spans="1:3">
      <c r="A2" s="3" t="s">
        <v>726</v>
      </c>
    </row>
    <row r="3" spans="1:3">
      <c r="A3" s="4" t="s">
        <v>727</v>
      </c>
      <c r="B3" s="6" t="n">
        <v>4806617</v>
      </c>
      <c r="C3" s="6" t="n">
        <v>4231221</v>
      </c>
    </row>
    <row r="4" spans="1:3">
      <c r="A4" s="4" t="s">
        <v>723</v>
      </c>
      <c r="B4" s="5" t="n">
        <v>-4806617</v>
      </c>
      <c r="C4" s="5" t="n">
        <v>-4231221</v>
      </c>
    </row>
    <row r="5" spans="1:3">
      <c r="A5" s="4" t="s">
        <v>728</v>
      </c>
      <c r="B5" s="4" t="s">
        <v>34</v>
      </c>
      <c r="C5" s="4" t="s">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29</v>
      </c>
      <c r="B1" s="2" t="s">
        <v>1</v>
      </c>
    </row>
    <row r="2" spans="1:2">
      <c r="B2" s="2" t="s">
        <v>333</v>
      </c>
    </row>
    <row r="3" spans="1:2">
      <c r="A3" s="3" t="s">
        <v>187</v>
      </c>
    </row>
    <row r="4" spans="1:2">
      <c r="A4" s="4" t="s">
        <v>730</v>
      </c>
      <c r="B4" s="6" t="n">
        <v>14137110</v>
      </c>
    </row>
    <row r="5" spans="1:2">
      <c r="A5" s="4" t="s">
        <v>731</v>
      </c>
      <c r="B5" s="4" t="s">
        <v>732</v>
      </c>
    </row>
    <row r="6" spans="1:2">
      <c r="A6" s="4" t="s">
        <v>733</v>
      </c>
      <c r="B6" s="4" t="s">
        <v>7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1"/>
    <col customWidth="1" max="2" min="2" width="37"/>
    <col customWidth="1" max="3" min="3" width="37"/>
    <col customWidth="1" max="4" min="4" width="14"/>
    <col customWidth="1" max="5" min="5" width="30"/>
    <col customWidth="1" max="6" min="6" width="30"/>
    <col customWidth="1" max="7" min="7" width="30"/>
  </cols>
  <sheetData>
    <row r="1" spans="1:7">
      <c r="A1" s="1" t="s">
        <v>735</v>
      </c>
      <c r="B1" s="2" t="s">
        <v>1</v>
      </c>
    </row>
    <row r="2" spans="1:7">
      <c r="B2" s="2" t="s">
        <v>245</v>
      </c>
      <c r="C2" s="2" t="s">
        <v>246</v>
      </c>
      <c r="D2" s="2" t="s">
        <v>305</v>
      </c>
      <c r="E2" s="2" t="s">
        <v>248</v>
      </c>
      <c r="F2" s="2" t="s">
        <v>249</v>
      </c>
      <c r="G2" s="2" t="s">
        <v>250</v>
      </c>
    </row>
    <row r="3" spans="1:7">
      <c r="A3" s="4" t="s">
        <v>346</v>
      </c>
      <c r="B3" s="6" t="n">
        <v>391958</v>
      </c>
      <c r="C3" s="6" t="n">
        <v>389100</v>
      </c>
    </row>
    <row r="4" spans="1:7">
      <c r="A4" s="4" t="s">
        <v>256</v>
      </c>
      <c r="B4" s="4" t="s">
        <v>62</v>
      </c>
      <c r="C4" s="4" t="s">
        <v>62</v>
      </c>
      <c r="E4" s="7" t="n">
        <v>0.001</v>
      </c>
      <c r="F4" s="7" t="n">
        <v>0.001</v>
      </c>
      <c r="G4" s="7" t="n">
        <v>0.001</v>
      </c>
    </row>
    <row r="5" spans="1:7">
      <c r="A5" s="4" t="s">
        <v>497</v>
      </c>
      <c r="B5" s="5" t="n">
        <v>40000000000</v>
      </c>
      <c r="C5" s="5" t="n">
        <v>40000000000</v>
      </c>
      <c r="E5" s="5" t="n">
        <v>375030000</v>
      </c>
      <c r="F5" s="5" t="n">
        <v>375030000</v>
      </c>
      <c r="G5" s="5" t="n">
        <v>900000</v>
      </c>
    </row>
    <row r="6" spans="1:7">
      <c r="A6" s="4" t="s">
        <v>257</v>
      </c>
      <c r="C6" s="9" t="n">
        <v>0.05</v>
      </c>
      <c r="D6" s="9" t="n">
        <v>0.01</v>
      </c>
      <c r="E6" s="10" t="n">
        <v>4.1671</v>
      </c>
    </row>
    <row r="7" spans="1:7">
      <c r="A7" s="4" t="s">
        <v>43</v>
      </c>
      <c r="B7" s="6" t="n">
        <v>1844207</v>
      </c>
      <c r="C7" s="6" t="n">
        <v>93778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27"/>
    <col customWidth="1" max="5" min="5" width="26"/>
    <col customWidth="1" max="6" min="6" width="20"/>
    <col customWidth="1" max="7" min="7" width="12"/>
  </cols>
  <sheetData>
    <row r="1" spans="1:7">
      <c r="A1" s="1" t="s">
        <v>98</v>
      </c>
      <c r="B1" s="2" t="s">
        <v>99</v>
      </c>
      <c r="C1" s="2" t="s">
        <v>100</v>
      </c>
      <c r="D1" s="2" t="s">
        <v>101</v>
      </c>
      <c r="E1" s="2" t="s">
        <v>102</v>
      </c>
      <c r="F1" s="2" t="s">
        <v>103</v>
      </c>
      <c r="G1" s="2" t="s">
        <v>104</v>
      </c>
    </row>
    <row r="2" spans="1:7">
      <c r="A2" s="4" t="s">
        <v>105</v>
      </c>
      <c r="B2" s="5" t="n">
        <v>6000000</v>
      </c>
      <c r="C2" s="5" t="n">
        <v>10818213</v>
      </c>
    </row>
    <row r="3" spans="1:7">
      <c r="A3" s="4" t="s">
        <v>106</v>
      </c>
      <c r="B3" s="6" t="n">
        <v>6000</v>
      </c>
      <c r="C3" s="6" t="n">
        <v>10818</v>
      </c>
      <c r="D3" s="6" t="n">
        <v>6792920</v>
      </c>
      <c r="E3" s="4" t="s">
        <v>34</v>
      </c>
      <c r="F3" s="6" t="n">
        <v>-9203440</v>
      </c>
      <c r="G3" s="6" t="n">
        <v>-2391702</v>
      </c>
    </row>
    <row r="4" spans="1:7">
      <c r="A4" s="4" t="s">
        <v>107</v>
      </c>
      <c r="E4" s="4" t="s">
        <v>34</v>
      </c>
      <c r="F4" s="5" t="n">
        <v>48016</v>
      </c>
      <c r="G4" s="5" t="n">
        <v>48016</v>
      </c>
    </row>
    <row r="5" spans="1:7">
      <c r="A5" s="4" t="s">
        <v>108</v>
      </c>
      <c r="E5" s="4" t="s">
        <v>34</v>
      </c>
      <c r="F5" s="5" t="n">
        <v>45466</v>
      </c>
      <c r="G5" s="5" t="n">
        <v>45466</v>
      </c>
    </row>
    <row r="6" spans="1:7">
      <c r="A6" s="4" t="s">
        <v>109</v>
      </c>
      <c r="C6" s="5" t="n">
        <v>90628002</v>
      </c>
    </row>
    <row r="7" spans="1:7">
      <c r="A7" s="4" t="s">
        <v>110</v>
      </c>
      <c r="C7" s="6" t="n">
        <v>90628</v>
      </c>
      <c r="E7" s="4" t="s">
        <v>34</v>
      </c>
      <c r="F7" s="5" t="n">
        <v>60314</v>
      </c>
      <c r="G7" s="5" t="n">
        <v>150942</v>
      </c>
    </row>
    <row r="8" spans="1:7">
      <c r="A8" s="4" t="s">
        <v>111</v>
      </c>
      <c r="E8" s="4" t="s">
        <v>34</v>
      </c>
      <c r="F8" s="5" t="n">
        <v>62788</v>
      </c>
      <c r="G8" s="5" t="n">
        <v>62788</v>
      </c>
    </row>
    <row r="9" spans="1:7">
      <c r="A9" s="4" t="s">
        <v>112</v>
      </c>
      <c r="E9" s="4" t="s">
        <v>34</v>
      </c>
      <c r="F9" s="5" t="n">
        <v>-3241329</v>
      </c>
      <c r="G9" s="5" t="n">
        <v>-3241329</v>
      </c>
    </row>
    <row r="10" spans="1:7">
      <c r="A10" s="4" t="s">
        <v>113</v>
      </c>
      <c r="B10" s="5" t="n">
        <v>6000000</v>
      </c>
      <c r="C10" s="5" t="n">
        <v>101446215</v>
      </c>
    </row>
    <row r="11" spans="1:7">
      <c r="A11" s="4" t="s">
        <v>114</v>
      </c>
      <c r="B11" s="6" t="n">
        <v>6000</v>
      </c>
      <c r="C11" s="6" t="n">
        <v>101446</v>
      </c>
      <c r="D11" s="5" t="n">
        <v>7011504</v>
      </c>
      <c r="E11" s="4" t="s">
        <v>34</v>
      </c>
      <c r="F11" s="5" t="n">
        <v>-12444769</v>
      </c>
      <c r="G11" s="5" t="n">
        <v>-5325819</v>
      </c>
    </row>
    <row r="12" spans="1:7">
      <c r="A12" s="4" t="s">
        <v>109</v>
      </c>
      <c r="C12" s="5" t="n">
        <v>1607611606</v>
      </c>
    </row>
    <row r="13" spans="1:7">
      <c r="A13" s="4" t="s">
        <v>110</v>
      </c>
      <c r="C13" s="6" t="n">
        <v>1607612</v>
      </c>
      <c r="D13" s="5" t="n">
        <v>-1217656</v>
      </c>
      <c r="E13" s="4" t="s">
        <v>34</v>
      </c>
      <c r="F13" s="4" t="s">
        <v>34</v>
      </c>
      <c r="G13" s="5" t="n">
        <v>389956</v>
      </c>
    </row>
    <row r="14" spans="1:7">
      <c r="A14" s="4" t="s">
        <v>111</v>
      </c>
      <c r="D14" s="5" t="n">
        <v>169544</v>
      </c>
      <c r="E14" s="4" t="s">
        <v>34</v>
      </c>
      <c r="F14" s="4" t="s">
        <v>34</v>
      </c>
      <c r="G14" s="6" t="n">
        <v>169544</v>
      </c>
    </row>
    <row r="15" spans="1:7">
      <c r="A15" s="4" t="s">
        <v>115</v>
      </c>
      <c r="E15" s="5" t="n">
        <v>100000</v>
      </c>
      <c r="F15" s="4" t="s">
        <v>34</v>
      </c>
      <c r="G15" s="5" t="n">
        <v>100000</v>
      </c>
    </row>
    <row r="16" spans="1:7">
      <c r="A16" s="4" t="s">
        <v>112</v>
      </c>
      <c r="F16" s="6" t="n">
        <v>-1692341</v>
      </c>
      <c r="G16" s="6" t="n">
        <v>-1692341</v>
      </c>
    </row>
    <row r="17" spans="1:7">
      <c r="A17" s="4" t="s">
        <v>116</v>
      </c>
      <c r="B17" s="5" t="n">
        <v>6000000</v>
      </c>
      <c r="C17" s="5" t="n">
        <v>1709057821</v>
      </c>
    </row>
    <row r="18" spans="1:7">
      <c r="A18" s="4" t="s">
        <v>117</v>
      </c>
      <c r="B18" s="6" t="n">
        <v>6000</v>
      </c>
      <c r="C18" s="6" t="n">
        <v>1709058</v>
      </c>
      <c r="D18" s="6" t="n">
        <v>5963392</v>
      </c>
      <c r="E18" s="6" t="n">
        <v>100000</v>
      </c>
      <c r="F18" s="6" t="n">
        <v>-14137110</v>
      </c>
      <c r="G18" s="6" t="n">
        <v>-6358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0</v>
      </c>
    </row>
    <row r="3" spans="1:3">
      <c r="A3" s="3" t="s">
        <v>119</v>
      </c>
    </row>
    <row r="4" spans="1:3">
      <c r="A4" s="4" t="s">
        <v>120</v>
      </c>
      <c r="B4" s="6" t="n">
        <v>-1692341</v>
      </c>
      <c r="C4" s="6" t="n">
        <v>-3241329</v>
      </c>
    </row>
    <row r="5" spans="1:3">
      <c r="A5" s="3" t="s">
        <v>121</v>
      </c>
    </row>
    <row r="6" spans="1:3">
      <c r="A6" s="4" t="s">
        <v>75</v>
      </c>
      <c r="B6" s="5" t="n">
        <v>1212</v>
      </c>
      <c r="C6" s="5" t="n">
        <v>1606</v>
      </c>
    </row>
    <row r="7" spans="1:3">
      <c r="A7" s="4" t="s">
        <v>85</v>
      </c>
      <c r="B7" s="5" t="n">
        <v>956871</v>
      </c>
      <c r="C7" s="5" t="n">
        <v>272184</v>
      </c>
    </row>
    <row r="8" spans="1:3">
      <c r="A8" s="4" t="s">
        <v>86</v>
      </c>
      <c r="B8" s="5" t="n">
        <v>-1549678</v>
      </c>
      <c r="C8" s="5" t="n">
        <v>1112538</v>
      </c>
    </row>
    <row r="9" spans="1:3">
      <c r="A9" s="4" t="s">
        <v>87</v>
      </c>
      <c r="B9" s="5" t="n">
        <v>549807</v>
      </c>
      <c r="C9" s="5" t="n">
        <v>608949</v>
      </c>
    </row>
    <row r="10" spans="1:3">
      <c r="A10" s="4" t="s">
        <v>122</v>
      </c>
      <c r="B10" s="5" t="n">
        <v>-213294</v>
      </c>
      <c r="C10" s="5" t="n">
        <v>70477</v>
      </c>
    </row>
    <row r="11" spans="1:3">
      <c r="A11" s="4" t="s">
        <v>123</v>
      </c>
      <c r="B11" s="4" t="s">
        <v>34</v>
      </c>
      <c r="C11" s="5" t="n">
        <v>11010</v>
      </c>
    </row>
    <row r="12" spans="1:3">
      <c r="A12" s="4" t="s">
        <v>124</v>
      </c>
      <c r="B12" s="4" t="s">
        <v>34</v>
      </c>
      <c r="C12" s="5" t="n">
        <v>45466</v>
      </c>
    </row>
    <row r="13" spans="1:3">
      <c r="A13" s="4" t="s">
        <v>80</v>
      </c>
      <c r="B13" s="4" t="s">
        <v>34</v>
      </c>
      <c r="C13" s="5" t="n">
        <v>48016</v>
      </c>
    </row>
    <row r="14" spans="1:3">
      <c r="A14" s="3" t="s">
        <v>125</v>
      </c>
    </row>
    <row r="15" spans="1:3">
      <c r="A15" s="4" t="s">
        <v>126</v>
      </c>
      <c r="B15" s="5" t="n">
        <v>-2994</v>
      </c>
      <c r="C15" s="5" t="n">
        <v>2800</v>
      </c>
    </row>
    <row r="16" spans="1:3">
      <c r="A16" s="4" t="s">
        <v>127</v>
      </c>
      <c r="B16" s="4" t="s">
        <v>34</v>
      </c>
      <c r="C16" s="5" t="n">
        <v>-2948</v>
      </c>
    </row>
    <row r="17" spans="1:3">
      <c r="A17" s="4" t="s">
        <v>128</v>
      </c>
      <c r="B17" s="5" t="n">
        <v>371464</v>
      </c>
      <c r="C17" s="5" t="n">
        <v>110204</v>
      </c>
    </row>
    <row r="18" spans="1:3">
      <c r="A18" s="4" t="s">
        <v>129</v>
      </c>
      <c r="B18" s="5" t="n">
        <v>1070474</v>
      </c>
      <c r="C18" s="5" t="n">
        <v>407633</v>
      </c>
    </row>
    <row r="19" spans="1:3">
      <c r="A19" s="4" t="s">
        <v>130</v>
      </c>
      <c r="B19" s="5" t="n">
        <v>-508479</v>
      </c>
      <c r="C19" s="5" t="n">
        <v>-553394</v>
      </c>
    </row>
    <row r="20" spans="1:3">
      <c r="A20" s="3" t="s">
        <v>131</v>
      </c>
    </row>
    <row r="21" spans="1:3">
      <c r="A21" s="4" t="s">
        <v>132</v>
      </c>
      <c r="B21" s="5" t="n">
        <v>-5300</v>
      </c>
      <c r="C21" s="5" t="n">
        <v>-10000</v>
      </c>
    </row>
    <row r="22" spans="1:3">
      <c r="A22" s="4" t="s">
        <v>133</v>
      </c>
      <c r="B22" s="5" t="n">
        <v>-12000</v>
      </c>
      <c r="C22" s="4" t="s">
        <v>34</v>
      </c>
    </row>
    <row r="23" spans="1:3">
      <c r="A23" s="4" t="s">
        <v>134</v>
      </c>
      <c r="B23" s="5" t="n">
        <v>-17300</v>
      </c>
      <c r="C23" s="5" t="n">
        <v>-10000</v>
      </c>
    </row>
    <row r="24" spans="1:3">
      <c r="A24" s="3" t="s">
        <v>135</v>
      </c>
    </row>
    <row r="25" spans="1:3">
      <c r="A25" s="4" t="s">
        <v>136</v>
      </c>
      <c r="B25" s="5" t="n">
        <v>-33076</v>
      </c>
      <c r="C25" s="5" t="n">
        <v>-27518</v>
      </c>
    </row>
    <row r="26" spans="1:3">
      <c r="A26" s="4" t="s">
        <v>137</v>
      </c>
      <c r="B26" s="5" t="n">
        <v>100000</v>
      </c>
      <c r="C26" s="4" t="s">
        <v>34</v>
      </c>
    </row>
    <row r="27" spans="1:3">
      <c r="A27" s="4" t="s">
        <v>138</v>
      </c>
      <c r="B27" s="5" t="n">
        <v>-20000</v>
      </c>
      <c r="C27" s="5" t="n">
        <v>20000</v>
      </c>
    </row>
    <row r="28" spans="1:3">
      <c r="A28" s="4" t="s">
        <v>139</v>
      </c>
      <c r="B28" s="5" t="n">
        <v>444174</v>
      </c>
      <c r="C28" s="5" t="n">
        <v>611815</v>
      </c>
    </row>
    <row r="29" spans="1:3">
      <c r="A29" s="4" t="s">
        <v>140</v>
      </c>
      <c r="B29" s="5" t="n">
        <v>491098</v>
      </c>
      <c r="C29" s="5" t="n">
        <v>604297</v>
      </c>
    </row>
    <row r="30" spans="1:3">
      <c r="A30" s="4" t="s">
        <v>141</v>
      </c>
      <c r="B30" s="5" t="n">
        <v>-34681</v>
      </c>
      <c r="C30" s="5" t="n">
        <v>40903</v>
      </c>
    </row>
    <row r="31" spans="1:3">
      <c r="A31" s="4" t="s">
        <v>142</v>
      </c>
      <c r="B31" s="5" t="n">
        <v>40903</v>
      </c>
      <c r="C31" s="4" t="s">
        <v>34</v>
      </c>
    </row>
    <row r="32" spans="1:3">
      <c r="A32" s="4" t="s">
        <v>143</v>
      </c>
      <c r="B32" s="5" t="n">
        <v>6222</v>
      </c>
      <c r="C32" s="5" t="n">
        <v>40903</v>
      </c>
    </row>
    <row r="33" spans="1:3">
      <c r="A33" s="3" t="s">
        <v>144</v>
      </c>
    </row>
    <row r="34" spans="1:3">
      <c r="A34" s="4" t="s">
        <v>145</v>
      </c>
      <c r="B34" s="4" t="s">
        <v>34</v>
      </c>
      <c r="C34" s="4" t="s">
        <v>34</v>
      </c>
    </row>
    <row r="35" spans="1:3">
      <c r="A35" s="4" t="s">
        <v>146</v>
      </c>
      <c r="B35" s="4" t="s">
        <v>34</v>
      </c>
      <c r="C35" s="4" t="s">
        <v>34</v>
      </c>
    </row>
    <row r="36" spans="1:3">
      <c r="A36" s="3" t="s">
        <v>147</v>
      </c>
    </row>
    <row r="37" spans="1:3">
      <c r="A37" s="4" t="s">
        <v>148</v>
      </c>
      <c r="B37" s="4" t="s">
        <v>34</v>
      </c>
      <c r="C37" s="5" t="n">
        <v>900000</v>
      </c>
    </row>
    <row r="38" spans="1:3">
      <c r="A38" s="4" t="s">
        <v>149</v>
      </c>
      <c r="B38" s="4" t="s">
        <v>34</v>
      </c>
      <c r="C38" s="5" t="n">
        <v>36000</v>
      </c>
    </row>
    <row r="39" spans="1:3">
      <c r="A39" s="4" t="s">
        <v>150</v>
      </c>
      <c r="B39" s="5" t="n">
        <v>24850</v>
      </c>
      <c r="C39" s="5" t="n">
        <v>30000</v>
      </c>
    </row>
    <row r="40" spans="1:3">
      <c r="A40" s="4" t="s">
        <v>151</v>
      </c>
      <c r="B40" s="5" t="n">
        <v>887871</v>
      </c>
      <c r="C40" s="5" t="n">
        <v>543858</v>
      </c>
    </row>
    <row r="41" spans="1:3">
      <c r="A41" s="4" t="s">
        <v>152</v>
      </c>
      <c r="B41" s="6" t="n">
        <v>391958</v>
      </c>
      <c r="C41" s="6" t="n">
        <v>389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6:13:49Z</dcterms:created>
  <dcterms:modified xmlns:dcterms="http://purl.org/dc/terms/" xmlns:xsi="http://www.w3.org/2001/XMLSchema-instance" xsi:type="dcterms:W3CDTF">2018-07-17T16:13:49Z</dcterms:modified>
</cp:coreProperties>
</file>